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perating Group Information" sheetId="8" state="visible" r:id="rId8"/>
    <sheet xmlns:r="http://schemas.openxmlformats.org/officeDocument/2006/relationships" name="Revenue Recognition and Receiva"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Lanier Apparel Exit" sheetId="13" state="visible" r:id="rId13"/>
    <sheet xmlns:r="http://schemas.openxmlformats.org/officeDocument/2006/relationships" name="Investments" sheetId="14" state="visible" r:id="rId14"/>
    <sheet xmlns:r="http://schemas.openxmlformats.org/officeDocument/2006/relationships" name="Basis of Presentation (Policies" sheetId="15" state="visible" r:id="rId15"/>
    <sheet xmlns:r="http://schemas.openxmlformats.org/officeDocument/2006/relationships" name="Operating Group Information (Ta" sheetId="16" state="visible" r:id="rId16"/>
    <sheet xmlns:r="http://schemas.openxmlformats.org/officeDocument/2006/relationships" name="Revenue Recognition and Recei_2" sheetId="17" state="visible" r:id="rId17"/>
    <sheet xmlns:r="http://schemas.openxmlformats.org/officeDocument/2006/relationships" name="Leases (Tables)" sheetId="18" state="visible" r:id="rId18"/>
    <sheet xmlns:r="http://schemas.openxmlformats.org/officeDocument/2006/relationships" name="Shareholders' Equity (Tables)" sheetId="19" state="visible" r:id="rId19"/>
    <sheet xmlns:r="http://schemas.openxmlformats.org/officeDocument/2006/relationships" name="Operating Group Information - F" sheetId="20" state="visible" r:id="rId20"/>
    <sheet xmlns:r="http://schemas.openxmlformats.org/officeDocument/2006/relationships" name="Operating Group Information - S" sheetId="21" state="visible" r:id="rId21"/>
    <sheet xmlns:r="http://schemas.openxmlformats.org/officeDocument/2006/relationships" name="Revenue Recognition and Recei_3" sheetId="22" state="visible" r:id="rId22"/>
    <sheet xmlns:r="http://schemas.openxmlformats.org/officeDocument/2006/relationships" name="Revenue Recognition and Recei_4" sheetId="23" state="visible" r:id="rId23"/>
    <sheet xmlns:r="http://schemas.openxmlformats.org/officeDocument/2006/relationships" name="Leases - Cost (Details)" sheetId="24" state="visible" r:id="rId24"/>
    <sheet xmlns:r="http://schemas.openxmlformats.org/officeDocument/2006/relationships" name="Leases - Lease liability paymen" sheetId="25" state="visible" r:id="rId25"/>
    <sheet xmlns:r="http://schemas.openxmlformats.org/officeDocument/2006/relationships" name="Income Taxes (Details)" sheetId="26" state="visible" r:id="rId26"/>
    <sheet xmlns:r="http://schemas.openxmlformats.org/officeDocument/2006/relationships" name="Shareholders' Equity - Schedule" sheetId="27" state="visible" r:id="rId27"/>
    <sheet xmlns:r="http://schemas.openxmlformats.org/officeDocument/2006/relationships" name="Shareholders' Equity - Restrict" sheetId="28" state="visible" r:id="rId28"/>
    <sheet xmlns:r="http://schemas.openxmlformats.org/officeDocument/2006/relationships" name="Lanier Apparel Exit (Details)" sheetId="29" state="visible" r:id="rId29"/>
    <sheet xmlns:r="http://schemas.openxmlformats.org/officeDocument/2006/relationships" name="Investments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30, 2021</t>
        </is>
      </c>
      <c r="C2" s="2" t="inlineStr">
        <is>
          <t>Dec.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1-4365</t>
        </is>
      </c>
    </row>
    <row r="9">
      <c r="A9" s="4" t="inlineStr">
        <is>
          <t>Entity Registrant Name</t>
        </is>
      </c>
      <c r="B9" s="4" t="inlineStr">
        <is>
          <t>OXFORD INDUSTRIES, INC.</t>
        </is>
      </c>
    </row>
    <row r="10">
      <c r="A10" s="4" t="inlineStr">
        <is>
          <t>Entity Incorporation, State or Country Code</t>
        </is>
      </c>
      <c r="B10" s="4" t="inlineStr">
        <is>
          <t>GA</t>
        </is>
      </c>
    </row>
    <row r="11">
      <c r="A11" s="4" t="inlineStr">
        <is>
          <t>Entity Tax Identification Number</t>
        </is>
      </c>
      <c r="B11" s="4" t="inlineStr">
        <is>
          <t>58-0831862</t>
        </is>
      </c>
    </row>
    <row r="12">
      <c r="A12" s="4" t="inlineStr">
        <is>
          <t>Entity Address, Address Line One</t>
        </is>
      </c>
      <c r="B12" s="4" t="inlineStr">
        <is>
          <t>999 Peachtree Street, N.E.</t>
        </is>
      </c>
    </row>
    <row r="13">
      <c r="A13" s="4" t="inlineStr">
        <is>
          <t>Entity Address, Address Line Two</t>
        </is>
      </c>
      <c r="B13" s="4" t="inlineStr">
        <is>
          <t>Suite 688</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t>
        </is>
      </c>
    </row>
    <row r="17">
      <c r="A17" s="4" t="inlineStr">
        <is>
          <t>City Area Code</t>
        </is>
      </c>
      <c r="B17" s="4" t="inlineStr">
        <is>
          <t>404</t>
        </is>
      </c>
    </row>
    <row r="18">
      <c r="A18" s="4" t="inlineStr">
        <is>
          <t>Local Phone Number</t>
        </is>
      </c>
      <c r="B18" s="4" t="inlineStr">
        <is>
          <t>659-2424</t>
        </is>
      </c>
    </row>
    <row r="19">
      <c r="A19" s="4" t="inlineStr">
        <is>
          <t>Title of 12(b) Security</t>
        </is>
      </c>
      <c r="B19" s="4" t="inlineStr">
        <is>
          <t>Common Stock</t>
        </is>
      </c>
    </row>
    <row r="20">
      <c r="A20" s="4" t="inlineStr">
        <is>
          <t>Trading Symbol</t>
        </is>
      </c>
      <c r="B20" s="4" t="inlineStr">
        <is>
          <t>OX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891176</v>
      </c>
    </row>
    <row r="29">
      <c r="A29" s="4" t="inlineStr">
        <is>
          <t>Entity Central Index Key</t>
        </is>
      </c>
      <c r="B29" s="4" t="inlineStr">
        <is>
          <t>0000075288</t>
        </is>
      </c>
    </row>
    <row r="30">
      <c r="A30" s="4" t="inlineStr">
        <is>
          <t>Current Fiscal Year End Date</t>
        </is>
      </c>
      <c r="B30" s="4" t="inlineStr">
        <is>
          <t>--01-29</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30, 2021</t>
        </is>
      </c>
    </row>
    <row r="3">
      <c r="A3" s="3" t="inlineStr">
        <is>
          <t>Leases</t>
        </is>
      </c>
    </row>
    <row r="4">
      <c r="A4" s="4" t="inlineStr">
        <is>
          <t>Leases</t>
        </is>
      </c>
      <c r="B4" s="4" t="inlineStr">
        <is>
          <t>4. Leases: For the First Nine Months of Fiscal 2021 operating lease expense, which includes amounts used in determining the operating lease liability and operating lease asset, was $44 million and variable lease expense was $25 million, resulting in total lease expense of $70 million compared to $70 million of total lease expense in the First Nine Months of Fiscal 2020. Cash paid for lease amounts included in the measurement of operating lease liabilities in the First Nine Months of Fiscal 2021 was $53 million, while cash paid for lease amounts included in the measurement of operating lease liabilities in the First Nine Months of Fiscal 2020 was $41 million, as certain 2020 rent amounts were pending resolution of appropriate concessions. As of October 30, 2021, the stated lease liability payments for the fiscal years specified below were as follows (in thousands): ​ ​ ​ ​ ​ Operating lease Remainder of 2021 ​ $ 15,516 2022 ​ ​ 66,355 2023 ​ ​ 60,418 2024 ​ 48,060 2025 ​ 34,713 2026 ​ ​ 27,002 After 2026 ​ 42,340 Total lease payments ​ $ 294,404 Less: Difference between discounted and undiscounted lease payments ​ 29,633 Present value of lease liabilities ​ $ 264,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30, 2021</t>
        </is>
      </c>
    </row>
    <row r="3">
      <c r="A3" s="3" t="inlineStr">
        <is>
          <t>Income Taxes</t>
        </is>
      </c>
    </row>
    <row r="4">
      <c r="A4" s="4" t="inlineStr">
        <is>
          <t>Income Taxes</t>
        </is>
      </c>
      <c r="B4" s="4" t="inlineStr">
        <is>
          <t>5. Income Taxes: The income tax expense in the First Nine Months of Fiscal 2021 includes the benefit of a $2 million net reduction in uncertain tax positions resulting from the settlement of those uncertain tax position amounts in the First Quarter of Fiscal 2021, the utilization of benefits associated with certain capital losses to substantially offset a gain recognized on the sale of an unconsolidated entity in the Third Quarter of Fiscal 2021 and other favorable items. These favorable items were partially offset by certain unfavorable permanent items which are not deductible for income tax purposes. The net impact of these items results in a much lower effective tax rate than a more typical 25% annual effective tax rate. The income tax benefit in the First Nine Months of Fiscal 2020 includes the benefit of the operating losses that were realized at a rate of 35% pursuant to the CARES Act provision allowing the carryback of Fiscal 2020 loss amounts to pre-U.S. Tax Reform years, offset by (1) the non-deductibility of certain goodwill impairment charges which resulted in an estimated effective tax rate of 17% on the impairment charges, and (2) the impact of restricted stock awards vesting at a price lower than the grant date value. After recognizing a $2 million net reduction in uncertain tax positions during the First Nine Months of Fiscal 2021, the unrecognized tax benefits of uncertain tax positions as of October 30, 2021 was $3 million. The total amount of uncertain tax benefits relating to our tax positions is subject to change based on future events including, but not limited to, settlements of ongoing audits and assessments and the expiration of applicable statutes of limitation. We expect that the balance of unrecognized tax benefits may decrease by an additional $1 million during the next 12 months. However, changes in the expected occurrence, outcomes and timing of such events could cause our current estimate to chang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30, 2021</t>
        </is>
      </c>
    </row>
    <row r="3">
      <c r="A3" s="3" t="inlineStr">
        <is>
          <t>Shareholders' Equity</t>
        </is>
      </c>
    </row>
    <row r="4">
      <c r="A4" s="4" t="inlineStr">
        <is>
          <t>Shareholders' Equity</t>
        </is>
      </c>
      <c r="B4" s="4" t="inlineStr">
        <is>
          <t>6. Shareholders’ Equity: ​ ​ ​ ​ ​ ​ ​ ​ ​ ​ ​ ​ ​ ​ ​ ​ ​ ​ ​ Fiscal 2020 ​ Common Stock APIC Retained Earnings AOCI Total February 1, 2020 $ 17,040 $ 149,426 $ 366,793 $ (4,661) $ 528,598 Comprehensive loss ​ — ​ — ​ (66,784) ​ (591) ​ (67,375) Shares issued under equity plans ​ 56 ​ 350 ​ — ​ — ​ 406 Compensation expense for equity awards ​ — ​ 1,682 ​ — ​ — ​ 1,682 Repurchase of shares ​ (378) ​ (1,824) ​ (17,721) ​ — ​ (19,923) Dividends declared ​ — ​ — ​ (4,194) ​ — ​ (4,194) Cumulative effect of change in accounting standards ​ — ​ — ​ (499) ​ — ​ (499) May 2, 2020 ​ $ 16,718 ​ $ 149,634 ​ $ 277,595 ​ $ (5,252) ​ $ 438,695 Comprehensive loss ​ — ​ — ​ (6,087) ​ 933 ​ (5,154) Shares issued under equity plans ​ 158 ​ 202 ​ — ​ — ​ 360 Compensation expense for equity awards ​ — ​ 1,884 ​ — ​ — ​ 1,884 Repurchase of shares ​ — ​ — ​ — ​ — ​ — Dividends declared ​ — ​ — ​ (4,235) ​ — ​ (4,235) Cumulative effect of change in accounting standards ​ — ​ — ​ — ​ — ​ — August 1, 2020 ​ $ 16,876 ​ $ 151,720 ​ $ 267,273 ​ $ (4,319) ​ $ 431,550 Comprehensive loss ​ — ​ — ​ (10,604) ​ (114) ​ (10,718) Shares issued under equity plans ​ 8 ​ 323 ​ — ​ — ​ 331 Compensation expense for equity awards ​ — ​ 2,060 ​ — ​ — ​ 2,060 Repurchase of shares ​ ​ ​ — ​ — ​ — ​ — Dividends declared ​ — ​ — ​ (4,277) ​ — ​ (4,277) Cumulative effect of change in accounting standards ​ — ​ — ​ — ​ — ​ — October 31, 2020 ​ $ 16,884 ​ $ 154,103 ​ $ 252,392 ​ $ (4,433) ​ $ 418,946 Comprehensive loss ​ — ​ — ​ (12,217) ​ 769 ​ (11,448) Shares issued under equity plans ​ 5 ​ 276 ​ — ​ — ​ 281 Compensation expense for equity awards ​ — ​ 2,129 ​ — ​ — ​ 2,129 Repurchase of shares ​ — ​ — ​ — ​ — ​ — Dividends declared ​ — ​ — ​ (4,180) ​ — ​ (4,180) Cumulative effect of change in accounting standards ​ — ​ — ​ — ​ — ​ — January 30, 2021 ​ $ 16,889 ​ $ 156,508 ​ $ 235,995 ​ $ (3,664) ​ $ 405,728 ​ ​ ​ ​ ​ ​ ​ ​ ​ ​ ​ ​ ​ ​ ​ ​ ​ ​ ​ First Nine Months Fiscal 2021 ​ Common Stock APIC Retained Earnings AOCI Total January 30, 2021 $ 16,889 $ 156,508 $ 235,995 $ (3,664) $ 405,728 Comprehensive income ​ — ​ — ​ 28,468 ​ 391 ​ 28,859 Shares issued under equity plans ​ 39 ​ 283 ​ — ​ — ​ 322 Compensation expense for equity awards ​ — ​ 2,227 ​ — ​ — ​ 2,227 Repurchase of shares ​ (34) ​ (2,949) ​ — ​ — ​ (2,983) Dividends declared ​ — ​ — ​ (6,252) ​ — ​ (6,252) Cumulative effect of change in accounting standards ​ — ​ — ​ — ​ — ​ — May 1, 2021 ​ $ 16,894 ​ $ 156,069 ​ $ 258,211 ​ $ (3,273) ​ $ 427,901 Comprehensive income ​ — ​ — ​ 51,460 ​ ​ (462) ​ 50,998 Shares issued under equity plans ​ 1 ​ 341 ​ — ​ — ​ 342 Compensation expense for equity awards ​ — ​ 1,673 ​ — ​ — ​ 1,673 Repurchase of shares ​ — ​ — ​ — ​ — ​ — Dividends declared ​ — ​ — ​ (7,215) ​ — ​ (7,215) Cumulative effect of change in accounting standards ​ — ​ — ​ — ​ — ​ — July 31, 2021 ​ $ 16,895 ​ $ 158,083 ​ $ 302,456 ​ $ (3,735) ​ $ 473,699 Comprehensive income ​ — ​ — ​ 25,985 ​ 654 ​ 26,639 Shares issued under equity plans ​ (4) ​ 386 ​ — ​ — ​ 382 Compensation expense for equity awards ​ — ​ 1,952 ​ — ​ — ​ 1,952 Repurchase of shares ​ — ​ — ​ — ​ — ​ — Dividends declared ​ — ​ — ​ (7,203) ​ — ​ (7,203) Cumulative effect of change in accounting standards ​ — ​ — ​ — ​ — ​ — October 30, 2021 ​ $ 16,891 ​ $ 160,421 ​ $ 321,238 ​ $ (3,081) ​ $ 495,469 ​ During the First Quarter of Fiscal 2021, we granted certain service-based restricted shares of our common stock, subject to the recipient remaining an employee through the May 2024 vesting date, which are reported as shares issued under equity plans in the table above. Additionally, during the First Quarter of Fiscal 2021, we granted 0.1 million restricted share units at target subject to (1) our achievement of specified total shareholder return (“TSR”) ranking by Oxford relative to a comparator group for the three year period ending in May 2024 and (2) the recipient remaining an employee through May 2024. The number of shares ultimately earned will be between 0% and 200% of the restricted share units at target. These TSR-based restricted share units are entitled to dividend equivalents for dividends declared on our common stock during the performance period, which are payable after vesting of the restricted shares, for the number of shares ultimately earned. These TSR-based restricted share units do not have any voting rights during the performance period and are not included in the table above. Our stock incentive plans are described in Note 8 to our consolidated financial statements included in our Fiscal 2020 Form 10-K. No restricted shares or restricted share units were excluded from the diluted earnings per share calculation in the First Nine Months of Fiscal 2021. As of the end of the First Nine Months of Fiscal 2020, there were 0.4 million of restricted shares and restricted share units outstanding that were excluded from the diluted earnings per share calculation because we incurred a net loss for the period and their inclusion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ier Apparel Exit</t>
        </is>
      </c>
      <c r="B1" s="2" t="inlineStr">
        <is>
          <t>9 Months Ended</t>
        </is>
      </c>
    </row>
    <row r="2">
      <c r="B2" s="2" t="inlineStr">
        <is>
          <t>Oct. 30, 2021</t>
        </is>
      </c>
    </row>
    <row r="3">
      <c r="A3" s="3" t="inlineStr">
        <is>
          <t>Lanier Apparel Exit</t>
        </is>
      </c>
    </row>
    <row r="4">
      <c r="A4" s="4" t="inlineStr">
        <is>
          <t>Lanier Apparel Exit</t>
        </is>
      </c>
      <c r="B4" s="4" t="inlineStr">
        <is>
          <t xml:space="preserve">7. Lanier Apparel Exit: ​ In connection with the exit of the Lanier Apparel business, which was effectively complete as of October 30, 2021, we recorded pre-tax charges of $13 million in the Lanier Apparel operating group during the Second Half of Fiscal 2020. These charges consisted of (1) $6 million of inventory markdowns, the substantial majority of which were reversed in Corporate and Other as part of LIFO accounting as the inventory had not been sold as of January 30, 2021, (2) $3 million of employee charges, including severance and employee retention costs, (3) $3 million of operating lease asset impairment charges for leased office space, (4) $1 million of non-cash fixed asset impairment charges, primarily related to leasehold improvements, and (5) $1 million of charges related to our Merida manufacturing facility, which ceased operations in Fiscal 2020. The inventory markdowns and manufacturing facility charges are included in cost of goods sold in Lanier Apparel, while the charges for operating lease asset impairments, employee charges, and fixed asset impairments are included in SG&amp;A in Lanier Apparel. ​ During the First Nine Months of Fiscal 2021, we recognized in the Lanier Apparel operating group an additional $1 million of net charges related to the Lanier Apparel exit primarily consisting of $2 million of severance and employee retention costs, $2 million of termination charges related to certain license agreements and $1 million of additional charges related to the Merida manufacturing facility. These charges were partially offset by $4 million of reductions in inventory markdowns previously recognized, of which the substantial majority of this amount was reversed in Corporate and Other as part of LIFO accounting. We do ​ Substantially all of the cumulative accrued employee charges, termination charges related to contractual commitments and charges related to the Merida manufacturing facility have been paid. As of October 30, 2021, future lease amounts totaling $3 million related to the existing Lanier Apparel office leases that were impaired and vacated are expected to be paid through 2024 over the remaining terms of the respective leases, with no other anticipated significant future cash requirements related to the Lanier Apparel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Oct. 30, 2021</t>
        </is>
      </c>
    </row>
    <row r="3">
      <c r="A3" s="3" t="inlineStr">
        <is>
          <t>Investments</t>
        </is>
      </c>
    </row>
    <row r="4">
      <c r="A4" s="4" t="inlineStr">
        <is>
          <t>Investments</t>
        </is>
      </c>
      <c r="B4" s="4" t="inlineStr">
        <is>
          <t xml:space="preserve">8. Investments: ​ Short-Term Investments As of October 30, 2021, we had $150 million of short-term investments on our consolidated balance sheet, generally consisting of highly liquid corporate and U.S. Treasury securities. These investments are expected to be liquidated within one year. We classify these short-term investments as trading securities, and accordingly, the investments are recorded at fair value, based on Level 1 measurements, with the gains or losses recognized in our consolidated statements of operations in royalties and other income. ​ Equity Investments in Unconsolidated Entities Our accounting policy related to equity investments in unconsolidated entities is described in the significant accounting policies described in our Fiscal 2020 Form 10-K. During the Third Quarter of Fiscal 2021, our minority ownership interests in an unconsolidated entity were redeemed upon that entity consummating a change of control transaction, resulting in a gain on sale of $12 million, which is included in royalties and other income in our consolidated statement of operations in both the Third Quarter of Fiscal 2021 and the First Nine Months of Fiscal 2021. After considering that transaction, our consolidated balance sheet included equity investments in unconsolidated entities of $3 million, compared to $6 million as of January 30, 2021, and $3 million as of Octo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9 Months Ended</t>
        </is>
      </c>
    </row>
    <row r="2">
      <c r="B2" s="2" t="inlineStr">
        <is>
          <t>Oct. 30, 2021</t>
        </is>
      </c>
    </row>
    <row r="3">
      <c r="A3" s="3" t="inlineStr">
        <is>
          <t>Basis of Presentation</t>
        </is>
      </c>
    </row>
    <row r="4">
      <c r="A4" s="4" t="inlineStr">
        <is>
          <t>Basis of Presentation</t>
        </is>
      </c>
      <c r="B4" s="4" t="inlineStr">
        <is>
          <t xml:space="preserve">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0 Form 10-K. No recently issued guidance adopted in Fiscal 2021 had a material impact on our consolidated financial statements upon adoption or is expected to have a material impact in future periods. </t>
        </is>
      </c>
    </row>
    <row r="5">
      <c r="A5" s="4" t="inlineStr">
        <is>
          <t>Recently Issued Accounting Standards Applicable to Future Periods</t>
        </is>
      </c>
      <c r="B5" s="4" t="inlineStr">
        <is>
          <t>Recently Issued Accounting Standards Applicable to Future Periods Recent accounting pronouncements pending adoption are either not applicable or not expected to have a material impact on our consolidated financial statements.</t>
        </is>
      </c>
    </row>
    <row r="6">
      <c r="A6" s="4" t="inlineStr">
        <is>
          <t>COVID-19 Pandemic</t>
        </is>
      </c>
      <c r="B6" s="4" t="inlineStr">
        <is>
          <t>COVID-19 Pandemic The COVID-19 pandemic has had a significant effect on overall economic conditions and our operations. Due to the COVID-19 pandemic, we saw reduced consumer traffic starting in March 2020 and temporarily closed all our retail and restaurant locations. We began reopening our stores and restaurants in the Second Quarter of Fiscal 2020 in a phased approach in accordance with local government guidelines and with additional safety protocols. Some of our locations continue to experience reduced traffic, limited operating hours and capacity, seating and other limitations, with such factors impacting individual locations to varying degrees. There can be no assurance that additional closures will not occur in the future as a result of any resurgence of COVID-19 cases and/or additional government mandates or recommendations. In addition, the shift from in-store shopping to online shopping accelerated during the COVID-19 pandemic resulting in strong growth in our e-commerce businesses during the COVID-19 pandemic. While the First Nine Months of Fiscal 2021 saw a significant rebound in retail traffic in the strong consumer macro-economic environment, there can be no assurance that these trends will continue. There remains significant uncertainty as to the duration and severity of the pandemic as well as the associated business disruption, impact on discretionary spending and restrictions on our ongoing operations. Thus, the ultimate impact of the pandemic on our business is uncertain, at this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Group Information (Tables)</t>
        </is>
      </c>
      <c r="B1" s="2" t="inlineStr">
        <is>
          <t>9 Months Ended</t>
        </is>
      </c>
    </row>
    <row r="2">
      <c r="B2" s="2" t="inlineStr">
        <is>
          <t>Oct. 30, 2021</t>
        </is>
      </c>
    </row>
    <row r="3">
      <c r="A3" s="3" t="inlineStr">
        <is>
          <t>Operating Group Information</t>
        </is>
      </c>
    </row>
    <row r="4">
      <c r="A4" s="4" t="inlineStr">
        <is>
          <t>Schedule of financial information by operating group</t>
        </is>
      </c>
      <c r="B4" s="4" t="inlineStr">
        <is>
          <t>The table below presents certain financial information (in thousands) about our operating groups, as well as Corporate and Other. ​ ​ ​ ​ ​ ​ ​ ​ ​ ​ ​ ​ ​ ​ ​ Third Quarter ​ First Nine Months ​ ​ Fiscal 2021 Fiscal 2020 Fiscal 2021 Fiscal 2020 ​ Net sales ​ ​ ​ ​ Tommy Bahama ​ $ 148,454 ​ $ 94,905 ​ $ 513,985 ​ $ 277,143 ​ Lilly Pulitzer ​ 72,157 ​ 53,714 ​ 233,066 ​ 176,723 ​ Southern Tide ​ 13,151 ​ 10,023 ​ 43,204 ​ 27,136 ​ Lanier Apparel ​ 4,232 ​ 10,810 ​ 24,743 ​ 29,985 ​ Corporate and Other ​ 9,735 ​ 5,683 ​ 27,165 ​ 16,479 ​ Consolidated net sales ​ $ 247,729 ​ $ 175,135 ​ $ 842,163 ​ $ 527,466 ​ ​ ​ ​ ​ ​ ​ ​ ​ ​ ​ ​ ​ ​ ​ Depreciation and amortization ​ ​ ​ ​ ​ Tommy Bahama ​ $ 6,895 ​ $ 7,179 ​ $ 20,801 ​ $ 24,173 ​ Lilly Pulitzer ​ 2,445 ​ 2,254 ​ 6,833 ​ 7,585 ​ Southern Tide ​ 198 ​ 174 ​ 583 ​ 487 ​ Lanier Apparel ​ 27 ​ 629 ​ 88 ​ 978 ​ Corporate and Other ​ 312 ​ 336 ​ 947 ​ 1,000 ​ Consolidated depreciation and amortization ​ $ 9,877 ​ $ 10,572 ​ $ 29,252 ​ $ 34,223 ​ ​ ​ ​ ​ ​ ​ ​ ​ ​ ​ ​ ​ ​ ​ Operating income (loss) ​ ​ ​ ​ ​ Tommy Bahama ​ $ 5,531 ​ $ (7,212) ​ $ 73,515 ​ $ (43,286) ​ Lilly Pulitzer ​ ​ 15,985 ​ 5,266 ​ 61,713 ​ 25,676 ​ Southern Tide ​ 2,690 ​ (464) ​ 8,893 ​ (64,809) ​ Lanier Apparel ​ 348 ​ (12,500) ​ 2,053 ​ (21,271) ​ Corporate and Other ​ 6,053 ​ 1,192 ​ (12,678) ​ (3,534) ​ Consolidated operating income (loss) ​ 30,607 ​ (13,718) ​ $ 133,496 ​ $ (107,224) ​ Interest expense, net ​ 222 ​ 339 ​ 685 ​ 1,673 ​ Earnings (loss) before income taxes ​ $ 30,385 ​ $ (14,057) ​ $ 132,811 ​ $ (108,897) ​ ​ ​ ​ ​ ​ ​ ​ ​ ​ ​ ​ ​ October 30, 2021 January 30, 2021 October 31, 2020 Assets ​ ​ ​ ​ Tommy Bahama (1) ​ $ 531,534 ​ $ 569,854 ​ $ 616,049 Lilly Pulitzer (2) ​ 173,104 ​ 176,467 ​ 182,020 Southern Tide (3) ​ 31,092 ​ 31,641 ​ 30,172 Lanier Apparel (4) ​ 3,261 ​ 10,967 ​ 20,783 Corporate and Other (5) ​ 193,812 ​ 76,705 ​ 52,993 Consolidated Total Assets ​ $ 932,803 ​ $ 865,634 ​ $ 902,017 (1) Decrease in Tommy Bahama total assets from October 31, 2020 includes reductions in operating lease assets, property and equipment and inventories partially offset by higher receivables. (2) Decrease in Lilly Pulitzer total assets from October 31, 2020 includes reductions in inventories and operating lease assets partially offset by increased property and equipment. (3) Increase in Southern Tide total assets from October 31, 2020 includes increases in inventories and receivables partially offset by lower operating lease assets. (4) Decrease in Lanier Apparel total assets from October 31, 2020 is due to the exit of the Lanier Apparel business during Fiscal 2021. The remaining assets of Lanier Apparel as of October 30, 2021 primarily consist of trade receivables as well as property and equipment associated with our Toccoa, Georgia distribution center and Merida, Mexico manufacturing facility, both of which have ceased operations. (5) Increase in Corporate and Other total assets from October 31, 2020 primarily consists of increases in short term investments and assets set aside for potential deferred compensation obligations, partially offset by decreases in cash and cash equivalents and inventories.</t>
        </is>
      </c>
    </row>
    <row r="5">
      <c r="A5" s="4" t="inlineStr">
        <is>
          <t>Schedule of net sales by operating group</t>
        </is>
      </c>
      <c r="B5" s="4" t="inlineStr">
        <is>
          <t>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 ​ ​ ​ ​ ​ ​ ​ ​ ​ ​ ​ ​ ​ ​ ​ ​ Third Quarter Fiscal 2021 ​ Net Sales Retail E-commerce Restaurant Wholesale Other Tommy Bahama ​ $ 148,454 47 % 22 % 13 % 18 % — % Lilly Pulitzer ​ 72,157 31 % 58 % — % 11 % — % Southern Tide ​ 13,151 7 % 21 % — % 72 % — % Lanier Apparel ​ 4,232 — % — % — % 100 % — % Corporate and Other ​ 9,735 — % 49 % — % 48 % 3 % Total ​ $ 247,729 37 % 33 % 8 % 21 % — % ​ ​ ​ ​ ​ ​ ​ ​ ​ ​ ​ ​ ​ ​ ​ ​ ​ ​ Third Quarter Fiscal 2020 ​ Net Sales Retail E-commerce Restaurant Wholesale Other Tommy Bahama ​ $ 94,905 37 % 27 % 13 % 23 % — % Lilly Pulitzer ​ 53,714 22 % 66 % — % 12 % — % Southern Tide ​ 10,023 4 % 24 % — % 72 % — % Lanier Apparel ​ 10,810 — % — % — % 100 % — % Corporate and Other ​ 5,683 — % 54 % — % 44 % 2 % Total ​ $ 175,135 27 % 38 % 7 % 28 % — % ​ ​ ​ ​ ​ ​ ​ ​ ​ ​ ​ ​ ​ ​ ​ ​ ​ ​ First Nine Months 2021 ​ Net Sales Retail E ‑ commerce Restaurant Wholesale Other Tommy Bahama ​ $ 513,985 46 % 24 % 14 % 16 % — % Lilly Pulitzer ​ 233,066 35 % 48 % — % 17 % — % Southern Tide ​ 43,204 7 % 23 % — % 70 % — % Lanier Apparel ​ 24,743 — % — % — % 100 % — % Corporate and Other ​ 27,165 — % 53 % — % 43 % 4 % Consolidated net sales ​ $ 842,163 38 % 31 % 8 % 22 % — % ​ ​ ​ ​ ​ ​ ​ ​ ​ ​ ​ ​ ​ ​ ​ ​ ​ First Nine Months 2020 ​ Net Sales Retail E ‑ commerce Restaurant Wholesale Other Tommy Bahama ​ $ 277,143 36 % 34 % 12 % 18 % — % Lilly Pulitzer ​ 176,723 19 % 64 % — % 17 % — % Southern Tide ​ 27,136 3 % 29 % — % 68 % — % Lanier Apparel ​ 29,985 — % — % — % 100 % — % Corporate and Other ​ 16,479 — % 65 % — % 31 % 4 % Consolidated net sales ​ $ 527,466 26 % 43 % 6 % 2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and Receivables (Tables)</t>
        </is>
      </c>
      <c r="B1" s="2" t="inlineStr">
        <is>
          <t>9 Months Ended</t>
        </is>
      </c>
    </row>
    <row r="2">
      <c r="B2" s="2" t="inlineStr">
        <is>
          <t>Oct. 30, 2021</t>
        </is>
      </c>
    </row>
    <row r="3">
      <c r="A3" s="3" t="inlineStr">
        <is>
          <t>Revenue Recognition and Receivables</t>
        </is>
      </c>
    </row>
    <row r="4">
      <c r="A4" s="4" t="inlineStr">
        <is>
          <t>Schedule of net sales by distribution channel</t>
        </is>
      </c>
      <c r="B4" s="4" t="inlineStr">
        <is>
          <t>The table below quantifies net sales by distribution channel (in thousands) for each period presented. ​ ​ ​ ​ ​ ​ ​ ​ ​ ​ ​ ​ ​ ​ ​ ​ Third Quarter First Nine Months ​ ​ Fiscal 2021 Fiscal 2020 Fiscal 2021 Fiscal 2020 ​ Retail ​ $ 92,579 ​ $ 47,415 ​ $ 319,493 ​ $ 134,701 ​ E-commerce ​ 82,402 ​ 66,135 ​ 261,393 ​ 226,618 ​ Restaurant ​ 19,748 ​ 12,214 ​ 70,784 ​ 32,505 ​ Wholesale ​ 52,658 ​ 49,221 ​ 189,133 ​ 132,768 ​ Other ​ 342 ​ 150 ​ 1,360 ​ 874 ​ Net sales ​ $ 247,729 ​ $ 175,135 ​ $ 842,163 ​ $ 527,4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Oct. 30, 2021</t>
        </is>
      </c>
    </row>
    <row r="3">
      <c r="A3" s="3" t="inlineStr">
        <is>
          <t>Leases</t>
        </is>
      </c>
    </row>
    <row r="4">
      <c r="A4" s="4" t="inlineStr">
        <is>
          <t>Schedule of lease liability payments</t>
        </is>
      </c>
      <c r="B4" s="4" t="inlineStr">
        <is>
          <t>As of October 30, 2021, the stated lease liability payments for the fiscal years specified below were as follows (in thousands): ​ ​ ​ ​ ​ Operating lease Remainder of 2021 ​ $ 15,516 2022 ​ ​ 66,355 2023 ​ ​ 60,418 2024 ​ 48,060 2025 ​ 34,713 2026 ​ ​ 27,002 After 2026 ​ 42,340 Total lease payments ​ $ 294,404 Less: Difference between discounted and undiscounted lease payments ​ 29,633 Present value of lease liabilities ​ $ 264,7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Oct. 30, 2021</t>
        </is>
      </c>
    </row>
    <row r="3">
      <c r="A3" s="3" t="inlineStr">
        <is>
          <t>Shareholders' Equity</t>
        </is>
      </c>
    </row>
    <row r="4">
      <c r="A4" s="4" t="inlineStr">
        <is>
          <t>Schedule of stockholders equity</t>
        </is>
      </c>
      <c r="B4" s="4" t="inlineStr">
        <is>
          <t>The following tables detail the changes (in thousands) in our common stock, additional paid-in capital ("APIC"), retained earnings and accumulated other comprehensive (loss) income ("AOCI"), for each period presented. ​ ​ ​ ​ ​ ​ ​ ​ ​ ​ ​ ​ ​ ​ ​ ​ ​ ​ ​ Fiscal 2020 ​ Common Stock APIC Retained Earnings AOCI Total February 1, 2020 $ 17,040 $ 149,426 $ 366,793 $ (4,661) $ 528,598 Comprehensive loss ​ — ​ — ​ (66,784) ​ (591) ​ (67,375) Shares issued under equity plans ​ 56 ​ 350 ​ — ​ — ​ 406 Compensation expense for equity awards ​ — ​ 1,682 ​ — ​ — ​ 1,682 Repurchase of shares ​ (378) ​ (1,824) ​ (17,721) ​ — ​ (19,923) Dividends declared ​ — ​ — ​ (4,194) ​ — ​ (4,194) Cumulative effect of change in accounting standards ​ — ​ — ​ (499) ​ — ​ (499) May 2, 2020 ​ $ 16,718 ​ $ 149,634 ​ $ 277,595 ​ $ (5,252) ​ $ 438,695 Comprehensive loss ​ — ​ — ​ (6,087) ​ 933 ​ (5,154) Shares issued under equity plans ​ 158 ​ 202 ​ — ​ — ​ 360 Compensation expense for equity awards ​ — ​ 1,884 ​ — ​ — ​ 1,884 Repurchase of shares ​ — ​ — ​ — ​ — ​ — Dividends declared ​ — ​ — ​ (4,235) ​ — ​ (4,235) Cumulative effect of change in accounting standards ​ — ​ — ​ — ​ — ​ — August 1, 2020 ​ $ 16,876 ​ $ 151,720 ​ $ 267,273 ​ $ (4,319) ​ $ 431,550 Comprehensive loss ​ — ​ — ​ (10,604) ​ (114) ​ (10,718) Shares issued under equity plans ​ 8 ​ 323 ​ — ​ — ​ 331 Compensation expense for equity awards ​ — ​ 2,060 ​ — ​ — ​ 2,060 Repurchase of shares ​ ​ ​ — ​ — ​ — ​ — Dividends declared ​ — ​ — ​ (4,277) ​ — ​ (4,277) Cumulative effect of change in accounting standards ​ — ​ — ​ — ​ — ​ — October 31, 2020 ​ $ 16,884 ​ $ 154,103 ​ $ 252,392 ​ $ (4,433) ​ $ 418,946 Comprehensive loss ​ — ​ — ​ (12,217) ​ 769 ​ (11,448) Shares issued under equity plans ​ 5 ​ 276 ​ — ​ — ​ 281 Compensation expense for equity awards ​ — ​ 2,129 ​ — ​ — ​ 2,129 Repurchase of shares ​ — ​ — ​ — ​ — ​ — Dividends declared ​ — ​ — ​ (4,180) ​ — ​ (4,180) Cumulative effect of change in accounting standards ​ — ​ — ​ — ​ — ​ — January 30, 2021 ​ $ 16,889 ​ $ 156,508 ​ $ 235,995 ​ $ (3,664) ​ $ 405,728 ​ ​ ​ ​ ​ ​ ​ ​ ​ ​ ​ ​ ​ ​ ​ ​ ​ ​ ​ First Nine Months Fiscal 2021 ​ Common Stock APIC Retained Earnings AOCI Total January 30, 2021 $ 16,889 $ 156,508 $ 235,995 $ (3,664) $ 405,728 Comprehensive income ​ — ​ — ​ 28,468 ​ 391 ​ 28,859 Shares issued under equity plans ​ 39 ​ 283 ​ — ​ — ​ 322 Compensation expense for equity awards ​ — ​ 2,227 ​ — ​ — ​ 2,227 Repurchase of shares ​ (34) ​ (2,949) ​ — ​ — ​ (2,983) Dividends declared ​ — ​ — ​ (6,252) ​ — ​ (6,252) Cumulative effect of change in accounting standards ​ — ​ — ​ — ​ — ​ — May 1, 2021 ​ $ 16,894 ​ $ 156,069 ​ $ 258,211 ​ $ (3,273) ​ $ 427,901 Comprehensive income ​ — ​ — ​ 51,460 ​ ​ (462) ​ 50,998 Shares issued under equity plans ​ 1 ​ 341 ​ — ​ — ​ 342 Compensation expense for equity awards ​ — ​ 1,673 ​ — ​ — ​ 1,673 Repurchase of shares ​ — ​ — ​ — ​ — ​ — Dividends declared ​ — ​ — ​ (7,215) ​ — ​ (7,215) Cumulative effect of change in accounting standards ​ — ​ — ​ — ​ — ​ — July 31, 2021 ​ $ 16,895 ​ $ 158,083 ​ $ 302,456 ​ $ (3,735) ​ $ 473,699 Comprehensive income ​ — ​ — ​ 25,985 ​ 654 ​ 26,639 Shares issued under equity plans ​ (4) ​ 386 ​ — ​ — ​ 382 Compensation expense for equity awards ​ — ​ 1,952 ​ — ​ — ​ 1,952 Repurchase of shares ​ — ​ — ​ — ​ — ​ — Dividends declared ​ — ​ — ​ (7,203) ​ — ​ (7,203) Cumulative effect of change in accounting standards ​ — ​ — ​ — ​ — ​ — October 30, 2021 ​ $ 16,891 ​ $ 160,421 ​ $ 321,238 ​ $ (3,081) ​ $ 495,4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Oct. 30, 2021</t>
        </is>
      </c>
      <c r="C1" s="2" t="inlineStr">
        <is>
          <t>Jan. 30, 2021</t>
        </is>
      </c>
      <c r="D1" s="2" t="inlineStr">
        <is>
          <t>Oct. 31, 2020</t>
        </is>
      </c>
    </row>
    <row r="2">
      <c r="A2" s="3" t="inlineStr">
        <is>
          <t>Current Assets</t>
        </is>
      </c>
    </row>
    <row r="3">
      <c r="A3" s="4" t="inlineStr">
        <is>
          <t>Cash and cash equivalents</t>
        </is>
      </c>
      <c r="B3" s="6" t="n">
        <v>37976</v>
      </c>
      <c r="C3" s="6" t="n">
        <v>66013</v>
      </c>
      <c r="D3" s="6" t="n">
        <v>53071</v>
      </c>
    </row>
    <row r="4">
      <c r="A4" s="4" t="inlineStr">
        <is>
          <t>Short-term investments</t>
        </is>
      </c>
      <c r="B4" s="5" t="n">
        <v>150036</v>
      </c>
    </row>
    <row r="5">
      <c r="A5" s="4" t="inlineStr">
        <is>
          <t>Receivables, net</t>
        </is>
      </c>
      <c r="B5" s="5" t="n">
        <v>46266</v>
      </c>
      <c r="C5" s="5" t="n">
        <v>30418</v>
      </c>
      <c r="D5" s="5" t="n">
        <v>38726</v>
      </c>
    </row>
    <row r="6">
      <c r="A6" s="4" t="inlineStr">
        <is>
          <t>Inventories, net</t>
        </is>
      </c>
      <c r="B6" s="5" t="n">
        <v>90981</v>
      </c>
      <c r="C6" s="5" t="n">
        <v>123543</v>
      </c>
      <c r="D6" s="5" t="n">
        <v>148740</v>
      </c>
    </row>
    <row r="7">
      <c r="A7" s="4" t="inlineStr">
        <is>
          <t>Income tax receivable</t>
        </is>
      </c>
      <c r="B7" s="5" t="n">
        <v>18085</v>
      </c>
      <c r="C7" s="5" t="n">
        <v>17975</v>
      </c>
      <c r="D7" s="5" t="n">
        <v>787</v>
      </c>
    </row>
    <row r="8">
      <c r="A8" s="4" t="inlineStr">
        <is>
          <t>Prepaid expenses and other current assets</t>
        </is>
      </c>
      <c r="B8" s="5" t="n">
        <v>23609</v>
      </c>
      <c r="C8" s="5" t="n">
        <v>20367</v>
      </c>
      <c r="D8" s="5" t="n">
        <v>21139</v>
      </c>
    </row>
    <row r="9">
      <c r="A9" s="4" t="inlineStr">
        <is>
          <t>Total Current Assets</t>
        </is>
      </c>
      <c r="B9" s="5" t="n">
        <v>366953</v>
      </c>
      <c r="C9" s="5" t="n">
        <v>258316</v>
      </c>
      <c r="D9" s="5" t="n">
        <v>262463</v>
      </c>
    </row>
    <row r="10">
      <c r="A10" s="4" t="inlineStr">
        <is>
          <t>Property and equipment, net</t>
        </is>
      </c>
      <c r="B10" s="5" t="n">
        <v>156672</v>
      </c>
      <c r="C10" s="5" t="n">
        <v>159732</v>
      </c>
      <c r="D10" s="5" t="n">
        <v>178029</v>
      </c>
    </row>
    <row r="11">
      <c r="A11" s="4" t="inlineStr">
        <is>
          <t>Intangible assets, net</t>
        </is>
      </c>
      <c r="B11" s="5" t="n">
        <v>155527</v>
      </c>
      <c r="C11" s="5" t="n">
        <v>156187</v>
      </c>
      <c r="D11" s="5" t="n">
        <v>156464</v>
      </c>
    </row>
    <row r="12">
      <c r="A12" s="4" t="inlineStr">
        <is>
          <t>Goodwill</t>
        </is>
      </c>
      <c r="B12" s="5" t="n">
        <v>23909</v>
      </c>
      <c r="C12" s="5" t="n">
        <v>23910</v>
      </c>
      <c r="D12" s="5" t="n">
        <v>23857</v>
      </c>
    </row>
    <row r="13">
      <c r="A13" s="4" t="inlineStr">
        <is>
          <t>Operating lease assets</t>
        </is>
      </c>
      <c r="B13" s="5" t="n">
        <v>200508</v>
      </c>
      <c r="C13" s="5" t="n">
        <v>233775</v>
      </c>
      <c r="D13" s="5" t="n">
        <v>238259</v>
      </c>
    </row>
    <row r="14">
      <c r="A14" s="4" t="inlineStr">
        <is>
          <t>Other assets, net</t>
        </is>
      </c>
      <c r="B14" s="5" t="n">
        <v>29234</v>
      </c>
      <c r="C14" s="5" t="n">
        <v>33714</v>
      </c>
      <c r="D14" s="5" t="n">
        <v>42945</v>
      </c>
    </row>
    <row r="15">
      <c r="A15" s="4" t="inlineStr">
        <is>
          <t>Total Assets</t>
        </is>
      </c>
      <c r="B15" s="5" t="n">
        <v>932803</v>
      </c>
      <c r="C15" s="5" t="n">
        <v>865634</v>
      </c>
      <c r="D15" s="5" t="n">
        <v>902017</v>
      </c>
    </row>
    <row r="16">
      <c r="A16" s="3" t="inlineStr">
        <is>
          <t>Current Liabilities</t>
        </is>
      </c>
    </row>
    <row r="17">
      <c r="A17" s="4" t="inlineStr">
        <is>
          <t>Accounts payable</t>
        </is>
      </c>
      <c r="B17" s="5" t="n">
        <v>64709</v>
      </c>
      <c r="C17" s="5" t="n">
        <v>71148</v>
      </c>
      <c r="D17" s="5" t="n">
        <v>52177</v>
      </c>
    </row>
    <row r="18">
      <c r="A18" s="4" t="inlineStr">
        <is>
          <t>Accrued compensation</t>
        </is>
      </c>
      <c r="B18" s="5" t="n">
        <v>32744</v>
      </c>
      <c r="C18" s="5" t="n">
        <v>18897</v>
      </c>
      <c r="D18" s="5" t="n">
        <v>17947</v>
      </c>
    </row>
    <row r="19">
      <c r="A19" s="4" t="inlineStr">
        <is>
          <t>Current portion of operating lease liabilities</t>
        </is>
      </c>
      <c r="B19" s="5" t="n">
        <v>58287</v>
      </c>
      <c r="C19" s="5" t="n">
        <v>60886</v>
      </c>
      <c r="D19" s="5" t="n">
        <v>62839</v>
      </c>
    </row>
    <row r="20">
      <c r="A20" s="4" t="inlineStr">
        <is>
          <t>Accrued expenses and other liabilities</t>
        </is>
      </c>
      <c r="B20" s="5" t="n">
        <v>51432</v>
      </c>
      <c r="C20" s="5" t="n">
        <v>45321</v>
      </c>
      <c r="D20" s="5" t="n">
        <v>43426</v>
      </c>
    </row>
    <row r="21">
      <c r="A21" s="4" t="inlineStr">
        <is>
          <t>Total Current Liabilities</t>
        </is>
      </c>
      <c r="B21" s="5" t="n">
        <v>207172</v>
      </c>
      <c r="C21" s="5" t="n">
        <v>196252</v>
      </c>
      <c r="D21" s="5" t="n">
        <v>176389</v>
      </c>
    </row>
    <row r="22">
      <c r="A22" s="4" t="inlineStr">
        <is>
          <t>Long-term debt</t>
        </is>
      </c>
      <c r="D22" s="5" t="n">
        <v>34802</v>
      </c>
    </row>
    <row r="23">
      <c r="A23" s="4" t="inlineStr">
        <is>
          <t>Non-current portion of operating lease liabilities</t>
        </is>
      </c>
      <c r="B23" s="5" t="n">
        <v>206484</v>
      </c>
      <c r="C23" s="5" t="n">
        <v>239963</v>
      </c>
      <c r="D23" s="5" t="n">
        <v>244970</v>
      </c>
    </row>
    <row r="24">
      <c r="A24" s="4" t="inlineStr">
        <is>
          <t>Other non-current liabilities</t>
        </is>
      </c>
      <c r="B24" s="5" t="n">
        <v>21779</v>
      </c>
      <c r="C24" s="5" t="n">
        <v>23691</v>
      </c>
      <c r="D24" s="5" t="n">
        <v>18394</v>
      </c>
    </row>
    <row r="25">
      <c r="A25" s="4" t="inlineStr">
        <is>
          <t>Deferred income taxes</t>
        </is>
      </c>
      <c r="B25" s="5" t="n">
        <v>1899</v>
      </c>
      <c r="D25" s="5" t="n">
        <v>8516</v>
      </c>
    </row>
    <row r="26">
      <c r="A26" s="3" t="inlineStr">
        <is>
          <t>Shareholders' Equity</t>
        </is>
      </c>
    </row>
    <row r="27">
      <c r="A27" s="4" t="inlineStr">
        <is>
          <t>Common stock, $1.00 par value per share</t>
        </is>
      </c>
      <c r="B27" s="5" t="n">
        <v>16891</v>
      </c>
      <c r="C27" s="5" t="n">
        <v>16889</v>
      </c>
      <c r="D27" s="5" t="n">
        <v>16884</v>
      </c>
    </row>
    <row r="28">
      <c r="A28" s="4" t="inlineStr">
        <is>
          <t>Additional paid-in capital</t>
        </is>
      </c>
      <c r="B28" s="5" t="n">
        <v>160421</v>
      </c>
      <c r="C28" s="5" t="n">
        <v>156508</v>
      </c>
      <c r="D28" s="5" t="n">
        <v>154103</v>
      </c>
    </row>
    <row r="29">
      <c r="A29" s="4" t="inlineStr">
        <is>
          <t>Retained earnings</t>
        </is>
      </c>
      <c r="B29" s="5" t="n">
        <v>321238</v>
      </c>
      <c r="C29" s="5" t="n">
        <v>235995</v>
      </c>
      <c r="D29" s="5" t="n">
        <v>252392</v>
      </c>
    </row>
    <row r="30">
      <c r="A30" s="4" t="inlineStr">
        <is>
          <t>Accumulated other comprehensive loss</t>
        </is>
      </c>
      <c r="B30" s="5" t="n">
        <v>-3081</v>
      </c>
      <c r="C30" s="5" t="n">
        <v>-3664</v>
      </c>
      <c r="D30" s="5" t="n">
        <v>-4433</v>
      </c>
    </row>
    <row r="31">
      <c r="A31" s="4" t="inlineStr">
        <is>
          <t>Total Shareholders' Equity</t>
        </is>
      </c>
      <c r="B31" s="5" t="n">
        <v>495469</v>
      </c>
      <c r="C31" s="5" t="n">
        <v>405728</v>
      </c>
      <c r="D31" s="5" t="n">
        <v>418946</v>
      </c>
    </row>
    <row r="32">
      <c r="A32" s="4" t="inlineStr">
        <is>
          <t>Total Liabilities and Shareholders' Equity</t>
        </is>
      </c>
      <c r="B32" s="6" t="n">
        <v>932803</v>
      </c>
      <c r="C32" s="6" t="n">
        <v>865634</v>
      </c>
      <c r="D32" s="6" t="n">
        <v>902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Group Information - Financial information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Operating groups</t>
        </is>
      </c>
    </row>
    <row r="4">
      <c r="A4" s="4" t="inlineStr">
        <is>
          <t>Net sales</t>
        </is>
      </c>
      <c r="B4" s="6" t="n">
        <v>247729</v>
      </c>
      <c r="C4" s="6" t="n">
        <v>175135</v>
      </c>
      <c r="D4" s="6" t="n">
        <v>842163</v>
      </c>
      <c r="E4" s="6" t="n">
        <v>527466</v>
      </c>
    </row>
    <row r="5">
      <c r="A5" s="4" t="inlineStr">
        <is>
          <t>Depreciation and amortization</t>
        </is>
      </c>
      <c r="B5" s="5" t="n">
        <v>9877</v>
      </c>
      <c r="C5" s="5" t="n">
        <v>10572</v>
      </c>
      <c r="D5" s="5" t="n">
        <v>29252</v>
      </c>
      <c r="E5" s="5" t="n">
        <v>34223</v>
      </c>
    </row>
    <row r="6">
      <c r="A6" s="4" t="inlineStr">
        <is>
          <t>Operating income (loss)</t>
        </is>
      </c>
      <c r="B6" s="5" t="n">
        <v>30607</v>
      </c>
      <c r="C6" s="5" t="n">
        <v>-13718</v>
      </c>
      <c r="D6" s="5" t="n">
        <v>133496</v>
      </c>
      <c r="E6" s="5" t="n">
        <v>-107224</v>
      </c>
    </row>
    <row r="7">
      <c r="A7" s="4" t="inlineStr">
        <is>
          <t>Interest expense, net</t>
        </is>
      </c>
      <c r="B7" s="5" t="n">
        <v>222</v>
      </c>
      <c r="C7" s="5" t="n">
        <v>339</v>
      </c>
      <c r="D7" s="5" t="n">
        <v>685</v>
      </c>
      <c r="E7" s="5" t="n">
        <v>1673</v>
      </c>
    </row>
    <row r="8">
      <c r="A8" s="4" t="inlineStr">
        <is>
          <t>Earnings (loss) before income taxes</t>
        </is>
      </c>
      <c r="B8" s="5" t="n">
        <v>30385</v>
      </c>
      <c r="C8" s="5" t="n">
        <v>-14057</v>
      </c>
      <c r="D8" s="5" t="n">
        <v>132811</v>
      </c>
      <c r="E8" s="5" t="n">
        <v>-108897</v>
      </c>
    </row>
    <row r="9">
      <c r="A9" s="4" t="inlineStr">
        <is>
          <t>Assets</t>
        </is>
      </c>
      <c r="B9" s="5" t="n">
        <v>932803</v>
      </c>
      <c r="C9" s="5" t="n">
        <v>902017</v>
      </c>
      <c r="D9" s="5" t="n">
        <v>932803</v>
      </c>
      <c r="E9" s="5" t="n">
        <v>902017</v>
      </c>
      <c r="F9" s="6" t="n">
        <v>865634</v>
      </c>
    </row>
    <row r="10">
      <c r="A10" s="4" t="inlineStr">
        <is>
          <t>Impairment of goodwill and intangible assets</t>
        </is>
      </c>
      <c r="E10" s="5" t="n">
        <v>60452</v>
      </c>
    </row>
    <row r="11">
      <c r="A11" s="4" t="inlineStr">
        <is>
          <t>Corporate and Other</t>
        </is>
      </c>
    </row>
    <row r="12">
      <c r="A12" s="3" t="inlineStr">
        <is>
          <t>Operating groups</t>
        </is>
      </c>
    </row>
    <row r="13">
      <c r="A13" s="4" t="inlineStr">
        <is>
          <t>Net sales</t>
        </is>
      </c>
      <c r="B13" s="5" t="n">
        <v>9735</v>
      </c>
      <c r="C13" s="5" t="n">
        <v>5683</v>
      </c>
      <c r="D13" s="5" t="n">
        <v>27165</v>
      </c>
      <c r="E13" s="5" t="n">
        <v>16479</v>
      </c>
    </row>
    <row r="14">
      <c r="A14" s="4" t="inlineStr">
        <is>
          <t>Depreciation and amortization</t>
        </is>
      </c>
      <c r="B14" s="5" t="n">
        <v>312</v>
      </c>
      <c r="C14" s="5" t="n">
        <v>336</v>
      </c>
      <c r="D14" s="5" t="n">
        <v>947</v>
      </c>
      <c r="E14" s="5" t="n">
        <v>1000</v>
      </c>
    </row>
    <row r="15">
      <c r="A15" s="4" t="inlineStr">
        <is>
          <t>Operating income (loss)</t>
        </is>
      </c>
      <c r="B15" s="5" t="n">
        <v>6053</v>
      </c>
      <c r="C15" s="5" t="n">
        <v>1192</v>
      </c>
      <c r="D15" s="5" t="n">
        <v>-12678</v>
      </c>
      <c r="E15" s="5" t="n">
        <v>-3534</v>
      </c>
    </row>
    <row r="16">
      <c r="A16" s="4" t="inlineStr">
        <is>
          <t>Assets</t>
        </is>
      </c>
      <c r="B16" s="5" t="n">
        <v>193812</v>
      </c>
      <c r="C16" s="5" t="n">
        <v>52993</v>
      </c>
      <c r="D16" s="5" t="n">
        <v>193812</v>
      </c>
      <c r="E16" s="5" t="n">
        <v>52993</v>
      </c>
      <c r="F16" s="5" t="n">
        <v>76705</v>
      </c>
    </row>
    <row r="17">
      <c r="A17" s="4" t="inlineStr">
        <is>
          <t>Tommy Bahama | Operating Segments</t>
        </is>
      </c>
    </row>
    <row r="18">
      <c r="A18" s="3" t="inlineStr">
        <is>
          <t>Operating groups</t>
        </is>
      </c>
    </row>
    <row r="19">
      <c r="A19" s="4" t="inlineStr">
        <is>
          <t>Net sales</t>
        </is>
      </c>
      <c r="B19" s="5" t="n">
        <v>148454</v>
      </c>
      <c r="C19" s="5" t="n">
        <v>94905</v>
      </c>
      <c r="D19" s="5" t="n">
        <v>513985</v>
      </c>
      <c r="E19" s="5" t="n">
        <v>277143</v>
      </c>
    </row>
    <row r="20">
      <c r="A20" s="4" t="inlineStr">
        <is>
          <t>Depreciation and amortization</t>
        </is>
      </c>
      <c r="B20" s="5" t="n">
        <v>6895</v>
      </c>
      <c r="C20" s="5" t="n">
        <v>7179</v>
      </c>
      <c r="D20" s="5" t="n">
        <v>20801</v>
      </c>
      <c r="E20" s="5" t="n">
        <v>24173</v>
      </c>
    </row>
    <row r="21">
      <c r="A21" s="4" t="inlineStr">
        <is>
          <t>Operating income (loss)</t>
        </is>
      </c>
      <c r="B21" s="5" t="n">
        <v>5531</v>
      </c>
      <c r="C21" s="5" t="n">
        <v>-7212</v>
      </c>
      <c r="D21" s="5" t="n">
        <v>73515</v>
      </c>
      <c r="E21" s="5" t="n">
        <v>-43286</v>
      </c>
    </row>
    <row r="22">
      <c r="A22" s="4" t="inlineStr">
        <is>
          <t>Assets</t>
        </is>
      </c>
      <c r="B22" s="5" t="n">
        <v>531534</v>
      </c>
      <c r="C22" s="5" t="n">
        <v>616049</v>
      </c>
      <c r="D22" s="5" t="n">
        <v>531534</v>
      </c>
      <c r="E22" s="5" t="n">
        <v>616049</v>
      </c>
      <c r="F22" s="5" t="n">
        <v>569854</v>
      </c>
    </row>
    <row r="23">
      <c r="A23" s="4" t="inlineStr">
        <is>
          <t>Lilly Pulitzer | Operating Segments</t>
        </is>
      </c>
    </row>
    <row r="24">
      <c r="A24" s="3" t="inlineStr">
        <is>
          <t>Operating groups</t>
        </is>
      </c>
    </row>
    <row r="25">
      <c r="A25" s="4" t="inlineStr">
        <is>
          <t>Net sales</t>
        </is>
      </c>
      <c r="B25" s="5" t="n">
        <v>72157</v>
      </c>
      <c r="C25" s="5" t="n">
        <v>53714</v>
      </c>
      <c r="D25" s="5" t="n">
        <v>233066</v>
      </c>
      <c r="E25" s="5" t="n">
        <v>176723</v>
      </c>
    </row>
    <row r="26">
      <c r="A26" s="4" t="inlineStr">
        <is>
          <t>Depreciation and amortization</t>
        </is>
      </c>
      <c r="B26" s="5" t="n">
        <v>2445</v>
      </c>
      <c r="C26" s="5" t="n">
        <v>2254</v>
      </c>
      <c r="D26" s="5" t="n">
        <v>6833</v>
      </c>
      <c r="E26" s="5" t="n">
        <v>7585</v>
      </c>
    </row>
    <row r="27">
      <c r="A27" s="4" t="inlineStr">
        <is>
          <t>Operating income (loss)</t>
        </is>
      </c>
      <c r="B27" s="5" t="n">
        <v>15985</v>
      </c>
      <c r="C27" s="5" t="n">
        <v>5266</v>
      </c>
      <c r="D27" s="5" t="n">
        <v>61713</v>
      </c>
      <c r="E27" s="5" t="n">
        <v>25676</v>
      </c>
    </row>
    <row r="28">
      <c r="A28" s="4" t="inlineStr">
        <is>
          <t>Assets</t>
        </is>
      </c>
      <c r="B28" s="5" t="n">
        <v>173104</v>
      </c>
      <c r="C28" s="5" t="n">
        <v>182020</v>
      </c>
      <c r="D28" s="5" t="n">
        <v>173104</v>
      </c>
      <c r="E28" s="5" t="n">
        <v>182020</v>
      </c>
      <c r="F28" s="5" t="n">
        <v>176467</v>
      </c>
    </row>
    <row r="29">
      <c r="A29" s="4" t="inlineStr">
        <is>
          <t>Southern Tide | Operating Segments</t>
        </is>
      </c>
    </row>
    <row r="30">
      <c r="A30" s="3" t="inlineStr">
        <is>
          <t>Operating groups</t>
        </is>
      </c>
    </row>
    <row r="31">
      <c r="A31" s="4" t="inlineStr">
        <is>
          <t>Net sales</t>
        </is>
      </c>
      <c r="B31" s="5" t="n">
        <v>13151</v>
      </c>
      <c r="C31" s="5" t="n">
        <v>10023</v>
      </c>
      <c r="D31" s="5" t="n">
        <v>43204</v>
      </c>
      <c r="E31" s="5" t="n">
        <v>27136</v>
      </c>
    </row>
    <row r="32">
      <c r="A32" s="4" t="inlineStr">
        <is>
          <t>Depreciation and amortization</t>
        </is>
      </c>
      <c r="B32" s="5" t="n">
        <v>198</v>
      </c>
      <c r="C32" s="5" t="n">
        <v>174</v>
      </c>
      <c r="D32" s="5" t="n">
        <v>583</v>
      </c>
      <c r="E32" s="5" t="n">
        <v>487</v>
      </c>
    </row>
    <row r="33">
      <c r="A33" s="4" t="inlineStr">
        <is>
          <t>Operating income (loss)</t>
        </is>
      </c>
      <c r="B33" s="5" t="n">
        <v>2690</v>
      </c>
      <c r="C33" s="5" t="n">
        <v>-464</v>
      </c>
      <c r="D33" s="5" t="n">
        <v>8893</v>
      </c>
      <c r="E33" s="5" t="n">
        <v>-64809</v>
      </c>
    </row>
    <row r="34">
      <c r="A34" s="4" t="inlineStr">
        <is>
          <t>Assets</t>
        </is>
      </c>
      <c r="B34" s="5" t="n">
        <v>31092</v>
      </c>
      <c r="C34" s="5" t="n">
        <v>30172</v>
      </c>
      <c r="D34" s="5" t="n">
        <v>31092</v>
      </c>
      <c r="E34" s="5" t="n">
        <v>30172</v>
      </c>
      <c r="F34" s="5" t="n">
        <v>31641</v>
      </c>
    </row>
    <row r="35">
      <c r="A35" s="4" t="inlineStr">
        <is>
          <t>Lanier Apparel | Operating Segments</t>
        </is>
      </c>
    </row>
    <row r="36">
      <c r="A36" s="3" t="inlineStr">
        <is>
          <t>Operating groups</t>
        </is>
      </c>
    </row>
    <row r="37">
      <c r="A37" s="4" t="inlineStr">
        <is>
          <t>Net sales</t>
        </is>
      </c>
      <c r="B37" s="5" t="n">
        <v>4232</v>
      </c>
      <c r="C37" s="5" t="n">
        <v>10810</v>
      </c>
      <c r="D37" s="5" t="n">
        <v>24743</v>
      </c>
      <c r="E37" s="5" t="n">
        <v>29985</v>
      </c>
    </row>
    <row r="38">
      <c r="A38" s="4" t="inlineStr">
        <is>
          <t>Depreciation and amortization</t>
        </is>
      </c>
      <c r="B38" s="5" t="n">
        <v>27</v>
      </c>
      <c r="C38" s="5" t="n">
        <v>629</v>
      </c>
      <c r="D38" s="5" t="n">
        <v>88</v>
      </c>
      <c r="E38" s="5" t="n">
        <v>978</v>
      </c>
    </row>
    <row r="39">
      <c r="A39" s="4" t="inlineStr">
        <is>
          <t>Operating income (loss)</t>
        </is>
      </c>
      <c r="B39" s="5" t="n">
        <v>348</v>
      </c>
      <c r="C39" s="5" t="n">
        <v>-12500</v>
      </c>
      <c r="D39" s="5" t="n">
        <v>2053</v>
      </c>
      <c r="E39" s="5" t="n">
        <v>-21271</v>
      </c>
    </row>
    <row r="40">
      <c r="A40" s="4" t="inlineStr">
        <is>
          <t>Assets</t>
        </is>
      </c>
      <c r="B40" s="6" t="n">
        <v>3261</v>
      </c>
      <c r="C40" s="6" t="n">
        <v>20783</v>
      </c>
      <c r="D40" s="6" t="n">
        <v>3261</v>
      </c>
      <c r="E40" s="6" t="n">
        <v>20783</v>
      </c>
      <c r="F40" s="6" t="n">
        <v>1096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roup Information - Sales by operating group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Operating groups</t>
        </is>
      </c>
    </row>
    <row r="4">
      <c r="A4" s="4" t="inlineStr">
        <is>
          <t>Net sales</t>
        </is>
      </c>
      <c r="B4" s="6" t="n">
        <v>247729</v>
      </c>
      <c r="C4" s="6" t="n">
        <v>175135</v>
      </c>
      <c r="D4" s="6" t="n">
        <v>842163</v>
      </c>
      <c r="E4" s="6" t="n">
        <v>527466</v>
      </c>
    </row>
    <row r="5">
      <c r="A5" s="4" t="inlineStr">
        <is>
          <t>Operating Segments | Tommy Bahama</t>
        </is>
      </c>
    </row>
    <row r="6">
      <c r="A6" s="3" t="inlineStr">
        <is>
          <t>Operating groups</t>
        </is>
      </c>
    </row>
    <row r="7">
      <c r="A7" s="4" t="inlineStr">
        <is>
          <t>Net sales</t>
        </is>
      </c>
      <c r="B7" s="5" t="n">
        <v>148454</v>
      </c>
      <c r="C7" s="5" t="n">
        <v>94905</v>
      </c>
      <c r="D7" s="5" t="n">
        <v>513985</v>
      </c>
      <c r="E7" s="5" t="n">
        <v>277143</v>
      </c>
    </row>
    <row r="8">
      <c r="A8" s="4" t="inlineStr">
        <is>
          <t>Operating Segments | Lilly Pulitzer</t>
        </is>
      </c>
    </row>
    <row r="9">
      <c r="A9" s="3" t="inlineStr">
        <is>
          <t>Operating groups</t>
        </is>
      </c>
    </row>
    <row r="10">
      <c r="A10" s="4" t="inlineStr">
        <is>
          <t>Net sales</t>
        </is>
      </c>
      <c r="B10" s="5" t="n">
        <v>72157</v>
      </c>
      <c r="C10" s="5" t="n">
        <v>53714</v>
      </c>
      <c r="D10" s="5" t="n">
        <v>233066</v>
      </c>
      <c r="E10" s="5" t="n">
        <v>176723</v>
      </c>
    </row>
    <row r="11">
      <c r="A11" s="4" t="inlineStr">
        <is>
          <t>Operating Segments | Southern Tide</t>
        </is>
      </c>
    </row>
    <row r="12">
      <c r="A12" s="3" t="inlineStr">
        <is>
          <t>Operating groups</t>
        </is>
      </c>
    </row>
    <row r="13">
      <c r="A13" s="4" t="inlineStr">
        <is>
          <t>Net sales</t>
        </is>
      </c>
      <c r="B13" s="5" t="n">
        <v>13151</v>
      </c>
      <c r="C13" s="5" t="n">
        <v>10023</v>
      </c>
      <c r="D13" s="5" t="n">
        <v>43204</v>
      </c>
      <c r="E13" s="5" t="n">
        <v>27136</v>
      </c>
    </row>
    <row r="14">
      <c r="A14" s="4" t="inlineStr">
        <is>
          <t>Operating Segments | Lanier Apparel</t>
        </is>
      </c>
    </row>
    <row r="15">
      <c r="A15" s="3" t="inlineStr">
        <is>
          <t>Operating groups</t>
        </is>
      </c>
    </row>
    <row r="16">
      <c r="A16" s="4" t="inlineStr">
        <is>
          <t>Net sales</t>
        </is>
      </c>
      <c r="B16" s="5" t="n">
        <v>4232</v>
      </c>
      <c r="C16" s="5" t="n">
        <v>10810</v>
      </c>
      <c r="D16" s="5" t="n">
        <v>24743</v>
      </c>
      <c r="E16" s="5" t="n">
        <v>29985</v>
      </c>
    </row>
    <row r="17">
      <c r="A17" s="4" t="inlineStr">
        <is>
          <t>Corporate and Other</t>
        </is>
      </c>
    </row>
    <row r="18">
      <c r="A18" s="3" t="inlineStr">
        <is>
          <t>Operating groups</t>
        </is>
      </c>
    </row>
    <row r="19">
      <c r="A19" s="4" t="inlineStr">
        <is>
          <t>Net sales</t>
        </is>
      </c>
      <c r="B19" s="5" t="n">
        <v>9735</v>
      </c>
      <c r="C19" s="5" t="n">
        <v>5683</v>
      </c>
      <c r="D19" s="5" t="n">
        <v>27165</v>
      </c>
      <c r="E19" s="5" t="n">
        <v>16479</v>
      </c>
    </row>
    <row r="20">
      <c r="A20" s="4" t="inlineStr">
        <is>
          <t>Retail</t>
        </is>
      </c>
    </row>
    <row r="21">
      <c r="A21" s="3" t="inlineStr">
        <is>
          <t>Operating groups</t>
        </is>
      </c>
    </row>
    <row r="22">
      <c r="A22" s="4" t="inlineStr">
        <is>
          <t>Net sales</t>
        </is>
      </c>
      <c r="B22" s="6" t="n">
        <v>92579</v>
      </c>
      <c r="C22" s="6" t="n">
        <v>47415</v>
      </c>
      <c r="D22" s="6" t="n">
        <v>319493</v>
      </c>
      <c r="E22" s="6" t="n">
        <v>134701</v>
      </c>
    </row>
    <row r="23">
      <c r="A23" s="4" t="inlineStr">
        <is>
          <t>Net sales (as a percent)</t>
        </is>
      </c>
      <c r="B23" s="4" t="inlineStr">
        <is>
          <t>37.00%</t>
        </is>
      </c>
      <c r="C23" s="4" t="inlineStr">
        <is>
          <t>27.00%</t>
        </is>
      </c>
      <c r="D23" s="4" t="inlineStr">
        <is>
          <t>38.00%</t>
        </is>
      </c>
      <c r="E23" s="4" t="inlineStr">
        <is>
          <t>26.00%</t>
        </is>
      </c>
    </row>
    <row r="24">
      <c r="A24" s="4" t="inlineStr">
        <is>
          <t>Retail | Operating Segments | Tommy Bahama</t>
        </is>
      </c>
    </row>
    <row r="25">
      <c r="A25" s="3" t="inlineStr">
        <is>
          <t>Operating groups</t>
        </is>
      </c>
    </row>
    <row r="26">
      <c r="A26" s="4" t="inlineStr">
        <is>
          <t>Net sales (as a percent)</t>
        </is>
      </c>
      <c r="B26" s="4" t="inlineStr">
        <is>
          <t>47.00%</t>
        </is>
      </c>
      <c r="C26" s="4" t="inlineStr">
        <is>
          <t>37.00%</t>
        </is>
      </c>
      <c r="D26" s="4" t="inlineStr">
        <is>
          <t>46.00%</t>
        </is>
      </c>
      <c r="E26" s="4" t="inlineStr">
        <is>
          <t>36.00%</t>
        </is>
      </c>
    </row>
    <row r="27">
      <c r="A27" s="4" t="inlineStr">
        <is>
          <t>Retail | Operating Segments | Lilly Pulitzer</t>
        </is>
      </c>
    </row>
    <row r="28">
      <c r="A28" s="3" t="inlineStr">
        <is>
          <t>Operating groups</t>
        </is>
      </c>
    </row>
    <row r="29">
      <c r="A29" s="4" t="inlineStr">
        <is>
          <t>Net sales (as a percent)</t>
        </is>
      </c>
      <c r="B29" s="4" t="inlineStr">
        <is>
          <t>31.00%</t>
        </is>
      </c>
      <c r="C29" s="4" t="inlineStr">
        <is>
          <t>22.00%</t>
        </is>
      </c>
      <c r="D29" s="4" t="inlineStr">
        <is>
          <t>35.00%</t>
        </is>
      </c>
      <c r="E29" s="4" t="inlineStr">
        <is>
          <t>19.00%</t>
        </is>
      </c>
    </row>
    <row r="30">
      <c r="A30" s="4" t="inlineStr">
        <is>
          <t>Retail | Operating Segments | Southern Tide</t>
        </is>
      </c>
    </row>
    <row r="31">
      <c r="A31" s="3" t="inlineStr">
        <is>
          <t>Operating groups</t>
        </is>
      </c>
    </row>
    <row r="32">
      <c r="A32" s="4" t="inlineStr">
        <is>
          <t>Net sales (as a percent)</t>
        </is>
      </c>
      <c r="B32" s="4" t="inlineStr">
        <is>
          <t>7.00%</t>
        </is>
      </c>
      <c r="C32" s="4" t="inlineStr">
        <is>
          <t>4.00%</t>
        </is>
      </c>
      <c r="D32" s="4" t="inlineStr">
        <is>
          <t>7.00%</t>
        </is>
      </c>
      <c r="E32" s="4" t="inlineStr">
        <is>
          <t>3.00%</t>
        </is>
      </c>
    </row>
    <row r="33">
      <c r="A33" s="4" t="inlineStr">
        <is>
          <t>E-commerce</t>
        </is>
      </c>
    </row>
    <row r="34">
      <c r="A34" s="3" t="inlineStr">
        <is>
          <t>Operating groups</t>
        </is>
      </c>
    </row>
    <row r="35">
      <c r="A35" s="4" t="inlineStr">
        <is>
          <t>Net sales</t>
        </is>
      </c>
      <c r="B35" s="6" t="n">
        <v>82402</v>
      </c>
      <c r="C35" s="6" t="n">
        <v>66135</v>
      </c>
      <c r="D35" s="6" t="n">
        <v>261393</v>
      </c>
      <c r="E35" s="6" t="n">
        <v>226618</v>
      </c>
    </row>
    <row r="36">
      <c r="A36" s="4" t="inlineStr">
        <is>
          <t>Net sales (as a percent)</t>
        </is>
      </c>
      <c r="B36" s="4" t="inlineStr">
        <is>
          <t>33.00%</t>
        </is>
      </c>
      <c r="C36" s="4" t="inlineStr">
        <is>
          <t>38.00%</t>
        </is>
      </c>
      <c r="D36" s="4" t="inlineStr">
        <is>
          <t>31.00%</t>
        </is>
      </c>
      <c r="E36" s="4" t="inlineStr">
        <is>
          <t>43.00%</t>
        </is>
      </c>
    </row>
    <row r="37">
      <c r="A37" s="4" t="inlineStr">
        <is>
          <t>E-commerce | Operating Segments | Tommy Bahama</t>
        </is>
      </c>
    </row>
    <row r="38">
      <c r="A38" s="3" t="inlineStr">
        <is>
          <t>Operating groups</t>
        </is>
      </c>
    </row>
    <row r="39">
      <c r="A39" s="4" t="inlineStr">
        <is>
          <t>Net sales (as a percent)</t>
        </is>
      </c>
      <c r="B39" s="4" t="inlineStr">
        <is>
          <t>22.00%</t>
        </is>
      </c>
      <c r="C39" s="4" t="inlineStr">
        <is>
          <t>27.00%</t>
        </is>
      </c>
      <c r="D39" s="4" t="inlineStr">
        <is>
          <t>24.00%</t>
        </is>
      </c>
      <c r="E39" s="4" t="inlineStr">
        <is>
          <t>34.00%</t>
        </is>
      </c>
    </row>
    <row r="40">
      <c r="A40" s="4" t="inlineStr">
        <is>
          <t>E-commerce | Operating Segments | Lilly Pulitzer</t>
        </is>
      </c>
    </row>
    <row r="41">
      <c r="A41" s="3" t="inlineStr">
        <is>
          <t>Operating groups</t>
        </is>
      </c>
    </row>
    <row r="42">
      <c r="A42" s="4" t="inlineStr">
        <is>
          <t>Net sales (as a percent)</t>
        </is>
      </c>
      <c r="B42" s="4" t="inlineStr">
        <is>
          <t>58.00%</t>
        </is>
      </c>
      <c r="C42" s="4" t="inlineStr">
        <is>
          <t>66.00%</t>
        </is>
      </c>
      <c r="D42" s="4" t="inlineStr">
        <is>
          <t>48.00%</t>
        </is>
      </c>
      <c r="E42" s="4" t="inlineStr">
        <is>
          <t>64.00%</t>
        </is>
      </c>
    </row>
    <row r="43">
      <c r="A43" s="4" t="inlineStr">
        <is>
          <t>E-commerce | Operating Segments | Southern Tide</t>
        </is>
      </c>
    </row>
    <row r="44">
      <c r="A44" s="3" t="inlineStr">
        <is>
          <t>Operating groups</t>
        </is>
      </c>
    </row>
    <row r="45">
      <c r="A45" s="4" t="inlineStr">
        <is>
          <t>Net sales (as a percent)</t>
        </is>
      </c>
      <c r="B45" s="4" t="inlineStr">
        <is>
          <t>21.00%</t>
        </is>
      </c>
      <c r="C45" s="4" t="inlineStr">
        <is>
          <t>24.00%</t>
        </is>
      </c>
      <c r="D45" s="4" t="inlineStr">
        <is>
          <t>23.00%</t>
        </is>
      </c>
      <c r="E45" s="4" t="inlineStr">
        <is>
          <t>29.00%</t>
        </is>
      </c>
    </row>
    <row r="46">
      <c r="A46" s="4" t="inlineStr">
        <is>
          <t>E-commerce | Corporate and Other</t>
        </is>
      </c>
    </row>
    <row r="47">
      <c r="A47" s="3" t="inlineStr">
        <is>
          <t>Operating groups</t>
        </is>
      </c>
    </row>
    <row r="48">
      <c r="A48" s="4" t="inlineStr">
        <is>
          <t>Net sales (as a percent)</t>
        </is>
      </c>
      <c r="B48" s="4" t="inlineStr">
        <is>
          <t>49.00%</t>
        </is>
      </c>
      <c r="C48" s="4" t="inlineStr">
        <is>
          <t>54.00%</t>
        </is>
      </c>
      <c r="D48" s="4" t="inlineStr">
        <is>
          <t>53.00%</t>
        </is>
      </c>
      <c r="E48" s="4" t="inlineStr">
        <is>
          <t>65.00%</t>
        </is>
      </c>
    </row>
    <row r="49">
      <c r="A49" s="4" t="inlineStr">
        <is>
          <t>Restaurant</t>
        </is>
      </c>
    </row>
    <row r="50">
      <c r="A50" s="3" t="inlineStr">
        <is>
          <t>Operating groups</t>
        </is>
      </c>
    </row>
    <row r="51">
      <c r="A51" s="4" t="inlineStr">
        <is>
          <t>Net sales</t>
        </is>
      </c>
      <c r="B51" s="6" t="n">
        <v>19748</v>
      </c>
      <c r="C51" s="6" t="n">
        <v>12214</v>
      </c>
      <c r="D51" s="6" t="n">
        <v>70784</v>
      </c>
      <c r="E51" s="6" t="n">
        <v>32505</v>
      </c>
    </row>
    <row r="52">
      <c r="A52" s="4" t="inlineStr">
        <is>
          <t>Net sales (as a percent)</t>
        </is>
      </c>
      <c r="B52" s="4" t="inlineStr">
        <is>
          <t>8.00%</t>
        </is>
      </c>
      <c r="C52" s="4" t="inlineStr">
        <is>
          <t>7.00%</t>
        </is>
      </c>
      <c r="D52" s="4" t="inlineStr">
        <is>
          <t>8.00%</t>
        </is>
      </c>
      <c r="E52" s="4" t="inlineStr">
        <is>
          <t>6.00%</t>
        </is>
      </c>
    </row>
    <row r="53">
      <c r="A53" s="4" t="inlineStr">
        <is>
          <t>Restaurant | Operating Segments | Tommy Bahama</t>
        </is>
      </c>
    </row>
    <row r="54">
      <c r="A54" s="3" t="inlineStr">
        <is>
          <t>Operating groups</t>
        </is>
      </c>
    </row>
    <row r="55">
      <c r="A55" s="4" t="inlineStr">
        <is>
          <t>Net sales (as a percent)</t>
        </is>
      </c>
      <c r="B55" s="4" t="inlineStr">
        <is>
          <t>13.00%</t>
        </is>
      </c>
      <c r="C55" s="4" t="inlineStr">
        <is>
          <t>13.00%</t>
        </is>
      </c>
      <c r="D55" s="4" t="inlineStr">
        <is>
          <t>14.00%</t>
        </is>
      </c>
      <c r="E55" s="4" t="inlineStr">
        <is>
          <t>12.00%</t>
        </is>
      </c>
    </row>
    <row r="56">
      <c r="A56" s="4" t="inlineStr">
        <is>
          <t>Wholesale</t>
        </is>
      </c>
    </row>
    <row r="57">
      <c r="A57" s="3" t="inlineStr">
        <is>
          <t>Operating groups</t>
        </is>
      </c>
    </row>
    <row r="58">
      <c r="A58" s="4" t="inlineStr">
        <is>
          <t>Net sales</t>
        </is>
      </c>
      <c r="B58" s="6" t="n">
        <v>52658</v>
      </c>
      <c r="C58" s="6" t="n">
        <v>49221</v>
      </c>
      <c r="D58" s="6" t="n">
        <v>189133</v>
      </c>
      <c r="E58" s="6" t="n">
        <v>132768</v>
      </c>
    </row>
    <row r="59">
      <c r="A59" s="4" t="inlineStr">
        <is>
          <t>Net sales (as a percent)</t>
        </is>
      </c>
      <c r="B59" s="4" t="inlineStr">
        <is>
          <t>21.00%</t>
        </is>
      </c>
      <c r="C59" s="4" t="inlineStr">
        <is>
          <t>28.00%</t>
        </is>
      </c>
      <c r="D59" s="4" t="inlineStr">
        <is>
          <t>22.00%</t>
        </is>
      </c>
      <c r="E59" s="4" t="inlineStr">
        <is>
          <t>25.00%</t>
        </is>
      </c>
    </row>
    <row r="60">
      <c r="A60" s="4" t="inlineStr">
        <is>
          <t>Wholesale | Operating Segments | Tommy Bahama</t>
        </is>
      </c>
    </row>
    <row r="61">
      <c r="A61" s="3" t="inlineStr">
        <is>
          <t>Operating groups</t>
        </is>
      </c>
    </row>
    <row r="62">
      <c r="A62" s="4" t="inlineStr">
        <is>
          <t>Net sales (as a percent)</t>
        </is>
      </c>
      <c r="B62" s="4" t="inlineStr">
        <is>
          <t>18.00%</t>
        </is>
      </c>
      <c r="C62" s="4" t="inlineStr">
        <is>
          <t>23.00%</t>
        </is>
      </c>
      <c r="D62" s="4" t="inlineStr">
        <is>
          <t>16.00%</t>
        </is>
      </c>
      <c r="E62" s="4" t="inlineStr">
        <is>
          <t>18.00%</t>
        </is>
      </c>
    </row>
    <row r="63">
      <c r="A63" s="4" t="inlineStr">
        <is>
          <t>Wholesale | Operating Segments | Lilly Pulitzer</t>
        </is>
      </c>
    </row>
    <row r="64">
      <c r="A64" s="3" t="inlineStr">
        <is>
          <t>Operating groups</t>
        </is>
      </c>
    </row>
    <row r="65">
      <c r="A65" s="4" t="inlineStr">
        <is>
          <t>Net sales (as a percent)</t>
        </is>
      </c>
      <c r="B65" s="4" t="inlineStr">
        <is>
          <t>11.00%</t>
        </is>
      </c>
      <c r="C65" s="4" t="inlineStr">
        <is>
          <t>12.00%</t>
        </is>
      </c>
      <c r="D65" s="4" t="inlineStr">
        <is>
          <t>17.00%</t>
        </is>
      </c>
      <c r="E65" s="4" t="inlineStr">
        <is>
          <t>17.00%</t>
        </is>
      </c>
    </row>
    <row r="66">
      <c r="A66" s="4" t="inlineStr">
        <is>
          <t>Wholesale | Operating Segments | Southern Tide</t>
        </is>
      </c>
    </row>
    <row r="67">
      <c r="A67" s="3" t="inlineStr">
        <is>
          <t>Operating groups</t>
        </is>
      </c>
    </row>
    <row r="68">
      <c r="A68" s="4" t="inlineStr">
        <is>
          <t>Net sales (as a percent)</t>
        </is>
      </c>
      <c r="B68" s="4" t="inlineStr">
        <is>
          <t>72.00%</t>
        </is>
      </c>
      <c r="C68" s="4" t="inlineStr">
        <is>
          <t>72.00%</t>
        </is>
      </c>
      <c r="D68" s="4" t="inlineStr">
        <is>
          <t>70.00%</t>
        </is>
      </c>
      <c r="E68" s="4" t="inlineStr">
        <is>
          <t>68.00%</t>
        </is>
      </c>
    </row>
    <row r="69">
      <c r="A69" s="4" t="inlineStr">
        <is>
          <t>Wholesale | Operating Segments | Lanier Apparel</t>
        </is>
      </c>
    </row>
    <row r="70">
      <c r="A70" s="3" t="inlineStr">
        <is>
          <t>Operating groups</t>
        </is>
      </c>
    </row>
    <row r="71">
      <c r="A71" s="4" t="inlineStr">
        <is>
          <t>Net sales (as a percent)</t>
        </is>
      </c>
      <c r="B71" s="4" t="inlineStr">
        <is>
          <t>100.00%</t>
        </is>
      </c>
      <c r="C71" s="4" t="inlineStr">
        <is>
          <t>100.00%</t>
        </is>
      </c>
      <c r="D71" s="4" t="inlineStr">
        <is>
          <t>100.00%</t>
        </is>
      </c>
      <c r="E71" s="4" t="inlineStr">
        <is>
          <t>100.00%</t>
        </is>
      </c>
    </row>
    <row r="72">
      <c r="A72" s="4" t="inlineStr">
        <is>
          <t>Wholesale | Corporate and Other</t>
        </is>
      </c>
    </row>
    <row r="73">
      <c r="A73" s="3" t="inlineStr">
        <is>
          <t>Operating groups</t>
        </is>
      </c>
    </row>
    <row r="74">
      <c r="A74" s="4" t="inlineStr">
        <is>
          <t>Net sales (as a percent)</t>
        </is>
      </c>
      <c r="B74" s="4" t="inlineStr">
        <is>
          <t>48.00%</t>
        </is>
      </c>
      <c r="C74" s="4" t="inlineStr">
        <is>
          <t>44.00%</t>
        </is>
      </c>
      <c r="D74" s="4" t="inlineStr">
        <is>
          <t>43.00%</t>
        </is>
      </c>
      <c r="E74" s="4" t="inlineStr">
        <is>
          <t>31.00%</t>
        </is>
      </c>
    </row>
    <row r="75">
      <c r="A75" s="4" t="inlineStr">
        <is>
          <t>Other</t>
        </is>
      </c>
    </row>
    <row r="76">
      <c r="A76" s="3" t="inlineStr">
        <is>
          <t>Operating groups</t>
        </is>
      </c>
    </row>
    <row r="77">
      <c r="A77" s="4" t="inlineStr">
        <is>
          <t>Net sales</t>
        </is>
      </c>
      <c r="B77" s="6" t="n">
        <v>342</v>
      </c>
      <c r="C77" s="6" t="n">
        <v>150</v>
      </c>
      <c r="D77" s="6" t="n">
        <v>1360</v>
      </c>
      <c r="E77" s="6" t="n">
        <v>874</v>
      </c>
    </row>
    <row r="78">
      <c r="A78" s="4" t="inlineStr">
        <is>
          <t>Other | Corporate and Other</t>
        </is>
      </c>
    </row>
    <row r="79">
      <c r="A79" s="3" t="inlineStr">
        <is>
          <t>Operating groups</t>
        </is>
      </c>
    </row>
    <row r="80">
      <c r="A80" s="4" t="inlineStr">
        <is>
          <t>Net sales (as a percent)</t>
        </is>
      </c>
      <c r="B80" s="4" t="inlineStr">
        <is>
          <t>3.00%</t>
        </is>
      </c>
      <c r="C80" s="4" t="inlineStr">
        <is>
          <t>2.00%</t>
        </is>
      </c>
      <c r="D80" s="4" t="inlineStr">
        <is>
          <t>4.00%</t>
        </is>
      </c>
      <c r="E80" s="4" t="inlineStr">
        <is>
          <t>4.0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ceivables - Net sales by distribution channel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Revenue</t>
        </is>
      </c>
    </row>
    <row r="4">
      <c r="A4" s="4" t="inlineStr">
        <is>
          <t>Net sales</t>
        </is>
      </c>
      <c r="B4" s="6" t="n">
        <v>247729</v>
      </c>
      <c r="C4" s="6" t="n">
        <v>175135</v>
      </c>
      <c r="D4" s="6" t="n">
        <v>842163</v>
      </c>
      <c r="E4" s="6" t="n">
        <v>527466</v>
      </c>
    </row>
    <row r="5">
      <c r="A5" s="4" t="inlineStr">
        <is>
          <t>Retail</t>
        </is>
      </c>
    </row>
    <row r="6">
      <c r="A6" s="3" t="inlineStr">
        <is>
          <t>Revenue</t>
        </is>
      </c>
    </row>
    <row r="7">
      <c r="A7" s="4" t="inlineStr">
        <is>
          <t>Net sales</t>
        </is>
      </c>
      <c r="B7" s="5" t="n">
        <v>92579</v>
      </c>
      <c r="C7" s="5" t="n">
        <v>47415</v>
      </c>
      <c r="D7" s="5" t="n">
        <v>319493</v>
      </c>
      <c r="E7" s="5" t="n">
        <v>134701</v>
      </c>
    </row>
    <row r="8">
      <c r="A8" s="4" t="inlineStr">
        <is>
          <t>E-commerce</t>
        </is>
      </c>
    </row>
    <row r="9">
      <c r="A9" s="3" t="inlineStr">
        <is>
          <t>Revenue</t>
        </is>
      </c>
    </row>
    <row r="10">
      <c r="A10" s="4" t="inlineStr">
        <is>
          <t>Net sales</t>
        </is>
      </c>
      <c r="B10" s="5" t="n">
        <v>82402</v>
      </c>
      <c r="C10" s="5" t="n">
        <v>66135</v>
      </c>
      <c r="D10" s="5" t="n">
        <v>261393</v>
      </c>
      <c r="E10" s="5" t="n">
        <v>226618</v>
      </c>
    </row>
    <row r="11">
      <c r="A11" s="4" t="inlineStr">
        <is>
          <t>Restaurant</t>
        </is>
      </c>
    </row>
    <row r="12">
      <c r="A12" s="3" t="inlineStr">
        <is>
          <t>Revenue</t>
        </is>
      </c>
    </row>
    <row r="13">
      <c r="A13" s="4" t="inlineStr">
        <is>
          <t>Net sales</t>
        </is>
      </c>
      <c r="B13" s="5" t="n">
        <v>19748</v>
      </c>
      <c r="C13" s="5" t="n">
        <v>12214</v>
      </c>
      <c r="D13" s="5" t="n">
        <v>70784</v>
      </c>
      <c r="E13" s="5" t="n">
        <v>32505</v>
      </c>
    </row>
    <row r="14">
      <c r="A14" s="4" t="inlineStr">
        <is>
          <t>Wholesale</t>
        </is>
      </c>
    </row>
    <row r="15">
      <c r="A15" s="3" t="inlineStr">
        <is>
          <t>Revenue</t>
        </is>
      </c>
    </row>
    <row r="16">
      <c r="A16" s="4" t="inlineStr">
        <is>
          <t>Net sales</t>
        </is>
      </c>
      <c r="B16" s="5" t="n">
        <v>52658</v>
      </c>
      <c r="C16" s="5" t="n">
        <v>49221</v>
      </c>
      <c r="D16" s="5" t="n">
        <v>189133</v>
      </c>
      <c r="E16" s="5" t="n">
        <v>132768</v>
      </c>
    </row>
    <row r="17">
      <c r="A17" s="4" t="inlineStr">
        <is>
          <t>Other</t>
        </is>
      </c>
    </row>
    <row r="18">
      <c r="A18" s="3" t="inlineStr">
        <is>
          <t>Revenue</t>
        </is>
      </c>
    </row>
    <row r="19">
      <c r="A19" s="4" t="inlineStr">
        <is>
          <t>Net sales</t>
        </is>
      </c>
      <c r="B19" s="6" t="n">
        <v>342</v>
      </c>
      <c r="C19" s="6" t="n">
        <v>150</v>
      </c>
      <c r="D19" s="6" t="n">
        <v>1360</v>
      </c>
      <c r="E19" s="6" t="n">
        <v>87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Receivables -Credit losses and receivables (Details) - USD ($) $ in Millions</t>
        </is>
      </c>
      <c r="B1" s="2" t="inlineStr">
        <is>
          <t>9 Months Ended</t>
        </is>
      </c>
    </row>
    <row r="2">
      <c r="B2" s="2" t="inlineStr">
        <is>
          <t>Oct. 30, 2021</t>
        </is>
      </c>
      <c r="C2" s="2" t="inlineStr">
        <is>
          <t>Oct. 31, 2020</t>
        </is>
      </c>
      <c r="D2" s="2" t="inlineStr">
        <is>
          <t>Jan. 30, 2021</t>
        </is>
      </c>
    </row>
    <row r="3">
      <c r="A3" s="3" t="inlineStr">
        <is>
          <t>Revenue</t>
        </is>
      </c>
    </row>
    <row r="4">
      <c r="A4" s="4" t="inlineStr">
        <is>
          <t>Receivable reserve amount</t>
        </is>
      </c>
      <c r="B4" s="6" t="n">
        <v>5</v>
      </c>
      <c r="C4" s="6" t="n">
        <v>8</v>
      </c>
      <c r="D4" s="6" t="n">
        <v>6</v>
      </c>
    </row>
    <row r="5">
      <c r="A5" s="4" t="inlineStr">
        <is>
          <t>Credit loss reserve</t>
        </is>
      </c>
      <c r="B5" s="5" t="n">
        <v>2</v>
      </c>
      <c r="C5" s="5" t="n">
        <v>3</v>
      </c>
      <c r="D5" s="5" t="n">
        <v>3</v>
      </c>
    </row>
    <row r="6">
      <c r="A6" s="4" t="inlineStr">
        <is>
          <t>Provision for credit loss</t>
        </is>
      </c>
      <c r="B6" s="5" t="n">
        <v>-1</v>
      </c>
      <c r="C6" s="5" t="n">
        <v>4</v>
      </c>
    </row>
    <row r="7">
      <c r="A7" s="4" t="inlineStr">
        <is>
          <t>Write-offs of credit losses</t>
        </is>
      </c>
      <c r="B7" s="5" t="n">
        <v>0</v>
      </c>
      <c r="C7" s="5" t="n">
        <v>2</v>
      </c>
    </row>
    <row r="8">
      <c r="A8" s="4" t="inlineStr">
        <is>
          <t>Tenant allowance due from landlord</t>
        </is>
      </c>
      <c r="B8" s="5" t="n">
        <v>0</v>
      </c>
      <c r="C8" s="5" t="n">
        <v>3</v>
      </c>
      <c r="D8" s="5" t="n">
        <v>2</v>
      </c>
    </row>
    <row r="9">
      <c r="A9" s="4" t="inlineStr">
        <is>
          <t>Value of inventory for wholesale and direct to consumer sales returns</t>
        </is>
      </c>
      <c r="B9" s="5" t="n">
        <v>3</v>
      </c>
      <c r="C9" s="5" t="n">
        <v>3</v>
      </c>
      <c r="D9" s="5" t="n">
        <v>4</v>
      </c>
    </row>
    <row r="10">
      <c r="A10" s="4" t="inlineStr">
        <is>
          <t>Contract liabilities</t>
        </is>
      </c>
      <c r="B10" s="5" t="n">
        <v>14</v>
      </c>
      <c r="C10" s="5" t="n">
        <v>12</v>
      </c>
      <c r="D10" s="5" t="n">
        <v>13</v>
      </c>
    </row>
    <row r="11">
      <c r="A11" s="4" t="inlineStr">
        <is>
          <t>Sales Channel, Directly to Consumer</t>
        </is>
      </c>
    </row>
    <row r="12">
      <c r="A12" s="3" t="inlineStr">
        <is>
          <t>Revenue</t>
        </is>
      </c>
    </row>
    <row r="13">
      <c r="A13" s="4" t="inlineStr">
        <is>
          <t>Sales return liability</t>
        </is>
      </c>
      <c r="B13" s="6" t="n">
        <v>7</v>
      </c>
      <c r="C13" s="6" t="n">
        <v>6</v>
      </c>
      <c r="D13" s="6" t="n">
        <v>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ases - Cost (Details) - USD ($) $ in Millions</t>
        </is>
      </c>
      <c r="B1" s="2" t="inlineStr">
        <is>
          <t>9 Months Ended</t>
        </is>
      </c>
    </row>
    <row r="2">
      <c r="B2" s="2" t="inlineStr">
        <is>
          <t>Oct. 30, 2021</t>
        </is>
      </c>
      <c r="C2" s="2" t="inlineStr">
        <is>
          <t>Oct. 31, 2020</t>
        </is>
      </c>
    </row>
    <row r="3">
      <c r="A3" s="3" t="inlineStr">
        <is>
          <t>Leases</t>
        </is>
      </c>
    </row>
    <row r="4">
      <c r="A4" s="4" t="inlineStr">
        <is>
          <t>Operating lease expense</t>
        </is>
      </c>
      <c r="B4" s="6" t="n">
        <v>44</v>
      </c>
    </row>
    <row r="5">
      <c r="A5" s="4" t="inlineStr">
        <is>
          <t>Variable lease cost</t>
        </is>
      </c>
      <c r="B5" s="5" t="n">
        <v>25</v>
      </c>
    </row>
    <row r="6">
      <c r="A6" s="4" t="inlineStr">
        <is>
          <t>Total lease cost</t>
        </is>
      </c>
      <c r="B6" s="5" t="n">
        <v>70</v>
      </c>
      <c r="C6" s="6" t="n">
        <v>70</v>
      </c>
    </row>
    <row r="7">
      <c r="A7" s="4" t="inlineStr">
        <is>
          <t>Cash paid for lease liabilities</t>
        </is>
      </c>
      <c r="B7" s="6" t="n">
        <v>53</v>
      </c>
      <c r="C7" s="6" t="n">
        <v>41</v>
      </c>
    </row>
    <row r="8">
      <c r="A8" s="4" t="inlineStr">
        <is>
          <t>Maximum</t>
        </is>
      </c>
    </row>
    <row r="9">
      <c r="A9" s="3" t="inlineStr">
        <is>
          <t>Leases</t>
        </is>
      </c>
    </row>
    <row r="10">
      <c r="A10" s="4" t="inlineStr">
        <is>
          <t>Lease term</t>
        </is>
      </c>
      <c r="B10" s="4" t="inlineStr">
        <is>
          <t>10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Leases - Lease liability payment schedule CY (Details) $ in Thousands</t>
        </is>
      </c>
      <c r="B1" s="2" t="inlineStr">
        <is>
          <t>Oct. 30, 2021USD ($)</t>
        </is>
      </c>
    </row>
    <row r="2">
      <c r="A2" s="3" t="inlineStr">
        <is>
          <t>Required lease liability payments due</t>
        </is>
      </c>
    </row>
    <row r="3">
      <c r="A3" s="4" t="inlineStr">
        <is>
          <t>Remainder of 2021</t>
        </is>
      </c>
      <c r="B3" s="6" t="n">
        <v>15516</v>
      </c>
    </row>
    <row r="4">
      <c r="A4" s="4" t="inlineStr">
        <is>
          <t>2022</t>
        </is>
      </c>
      <c r="B4" s="5" t="n">
        <v>66355</v>
      </c>
    </row>
    <row r="5">
      <c r="A5" s="4" t="inlineStr">
        <is>
          <t>2023</t>
        </is>
      </c>
      <c r="B5" s="5" t="n">
        <v>60418</v>
      </c>
    </row>
    <row r="6">
      <c r="A6" s="4" t="inlineStr">
        <is>
          <t>2024</t>
        </is>
      </c>
      <c r="B6" s="5" t="n">
        <v>48060</v>
      </c>
    </row>
    <row r="7">
      <c r="A7" s="4" t="inlineStr">
        <is>
          <t>2025</t>
        </is>
      </c>
      <c r="B7" s="5" t="n">
        <v>34713</v>
      </c>
    </row>
    <row r="8">
      <c r="A8" s="4" t="inlineStr">
        <is>
          <t>2026</t>
        </is>
      </c>
      <c r="B8" s="5" t="n">
        <v>27002</v>
      </c>
    </row>
    <row r="9">
      <c r="A9" s="4" t="inlineStr">
        <is>
          <t>After 2026</t>
        </is>
      </c>
      <c r="B9" s="5" t="n">
        <v>42340</v>
      </c>
    </row>
    <row r="10">
      <c r="A10" s="4" t="inlineStr">
        <is>
          <t>Total lease payments</t>
        </is>
      </c>
      <c r="B10" s="5" t="n">
        <v>294404</v>
      </c>
    </row>
    <row r="11">
      <c r="A11" s="4" t="inlineStr">
        <is>
          <t>Less: Difference between discounted and undiscounted lease payments</t>
        </is>
      </c>
      <c r="B11" s="5" t="n">
        <v>29633</v>
      </c>
    </row>
    <row r="12">
      <c r="A12" s="4" t="inlineStr">
        <is>
          <t>Present value of lease liabilities</t>
        </is>
      </c>
      <c r="B12" s="6" t="n">
        <v>2647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Oct. 30, 2021</t>
        </is>
      </c>
      <c r="C2" s="2" t="inlineStr">
        <is>
          <t>Oct. 31, 2020</t>
        </is>
      </c>
      <c r="D2" s="2" t="inlineStr">
        <is>
          <t>Oct. 30, 2021</t>
        </is>
      </c>
      <c r="E2" s="2" t="inlineStr">
        <is>
          <t>Oct. 31, 2020</t>
        </is>
      </c>
      <c r="F2" s="2" t="inlineStr">
        <is>
          <t>Feb. 02, 2019</t>
        </is>
      </c>
    </row>
    <row r="3">
      <c r="A3" s="3" t="inlineStr">
        <is>
          <t>Income Taxes</t>
        </is>
      </c>
    </row>
    <row r="4">
      <c r="A4" s="4" t="inlineStr">
        <is>
          <t>Effective income tax expense (benefit) rate (as a percent)</t>
        </is>
      </c>
      <c r="B4" s="4" t="inlineStr">
        <is>
          <t>14.50%</t>
        </is>
      </c>
      <c r="C4" s="4" t="inlineStr">
        <is>
          <t>(24.60%)</t>
        </is>
      </c>
      <c r="D4" s="4" t="inlineStr">
        <is>
          <t>20.30%</t>
        </is>
      </c>
      <c r="E4" s="4" t="inlineStr">
        <is>
          <t>(23.30%)</t>
        </is>
      </c>
      <c r="F4" s="4" t="inlineStr">
        <is>
          <t>25.00%</t>
        </is>
      </c>
    </row>
    <row r="5">
      <c r="A5" s="4" t="inlineStr">
        <is>
          <t>Net reduction in uncertain tax positions resulting from the settlement of uncertain tax position</t>
        </is>
      </c>
      <c r="D5" s="6" t="n">
        <v>2</v>
      </c>
    </row>
    <row r="6">
      <c r="A6" s="4" t="inlineStr">
        <is>
          <t>Operating loss tax rate pursuant to CARES Act provision (as a percent)</t>
        </is>
      </c>
      <c r="E6" s="4" t="inlineStr">
        <is>
          <t>35.00%</t>
        </is>
      </c>
    </row>
    <row r="7">
      <c r="A7" s="4" t="inlineStr">
        <is>
          <t>Effective income tax benefit rate on impairment charges (as a percent)</t>
        </is>
      </c>
      <c r="E7" s="4" t="inlineStr">
        <is>
          <t>17.00%</t>
        </is>
      </c>
    </row>
    <row r="8">
      <c r="A8" s="4" t="inlineStr">
        <is>
          <t>Unrecognized tax benefits</t>
        </is>
      </c>
      <c r="B8" s="6" t="n">
        <v>3</v>
      </c>
      <c r="D8" s="5" t="n">
        <v>3</v>
      </c>
    </row>
    <row r="9">
      <c r="A9" s="4" t="inlineStr">
        <is>
          <t>Expected decrease in gross unrecognized tax benefits during next twelve months</t>
        </is>
      </c>
      <c r="B9" s="6" t="n">
        <v>1</v>
      </c>
      <c r="D9" s="6" t="n">
        <v>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4" customWidth="1" min="5" max="5"/>
    <col width="14" customWidth="1" min="6" max="6"/>
    <col width="14" customWidth="1" min="7" max="7"/>
    <col width="13" customWidth="1" min="8" max="8"/>
    <col width="15" customWidth="1" min="9" max="9"/>
    <col width="14" customWidth="1" min="10" max="10"/>
  </cols>
  <sheetData>
    <row r="1">
      <c r="A1" s="1" t="inlineStr">
        <is>
          <t>Shareholders' Equity - Schedule of changes (Details) - USD ($) $ in Thousands</t>
        </is>
      </c>
      <c r="B1" s="2" t="inlineStr">
        <is>
          <t>3 Months Ended</t>
        </is>
      </c>
      <c r="I1" s="2" t="inlineStr">
        <is>
          <t>9 Months Ended</t>
        </is>
      </c>
    </row>
    <row r="2">
      <c r="B2" s="2" t="inlineStr">
        <is>
          <t>Oct. 30, 2021</t>
        </is>
      </c>
      <c r="C2" s="2" t="inlineStr">
        <is>
          <t>Jul. 31, 2021</t>
        </is>
      </c>
      <c r="D2" s="2" t="inlineStr">
        <is>
          <t>May 01, 2021</t>
        </is>
      </c>
      <c r="E2" s="2" t="inlineStr">
        <is>
          <t>Jan. 30, 2021</t>
        </is>
      </c>
      <c r="F2" s="2" t="inlineStr">
        <is>
          <t>Oct. 31, 2020</t>
        </is>
      </c>
      <c r="G2" s="2" t="inlineStr">
        <is>
          <t>Aug. 01, 2020</t>
        </is>
      </c>
      <c r="H2" s="2" t="inlineStr">
        <is>
          <t>May 02, 2020</t>
        </is>
      </c>
      <c r="I2" s="2" t="inlineStr">
        <is>
          <t>Oct. 30, 2021</t>
        </is>
      </c>
      <c r="J2" s="2" t="inlineStr">
        <is>
          <t>Oct. 31, 2020</t>
        </is>
      </c>
    </row>
    <row r="3">
      <c r="A3" s="3" t="inlineStr">
        <is>
          <t>Shareholders' Equity</t>
        </is>
      </c>
    </row>
    <row r="4">
      <c r="A4" s="4" t="inlineStr">
        <is>
          <t>Beginning Balance</t>
        </is>
      </c>
      <c r="B4" s="6" t="n">
        <v>473699</v>
      </c>
      <c r="C4" s="6" t="n">
        <v>427901</v>
      </c>
      <c r="D4" s="6" t="n">
        <v>405728</v>
      </c>
      <c r="E4" s="6" t="n">
        <v>418946</v>
      </c>
      <c r="F4" s="6" t="n">
        <v>431550</v>
      </c>
      <c r="G4" s="6" t="n">
        <v>438695</v>
      </c>
      <c r="H4" s="6" t="n">
        <v>528598</v>
      </c>
      <c r="I4" s="6" t="n">
        <v>405728</v>
      </c>
      <c r="J4" s="6" t="n">
        <v>528598</v>
      </c>
    </row>
    <row r="5">
      <c r="A5" s="4" t="inlineStr">
        <is>
          <t>Comprehensive income</t>
        </is>
      </c>
      <c r="B5" s="5" t="n">
        <v>26639</v>
      </c>
      <c r="C5" s="5" t="n">
        <v>50998</v>
      </c>
      <c r="D5" s="5" t="n">
        <v>28859</v>
      </c>
      <c r="E5" s="5" t="n">
        <v>-11448</v>
      </c>
      <c r="F5" s="5" t="n">
        <v>-10718</v>
      </c>
      <c r="G5" s="5" t="n">
        <v>-5154</v>
      </c>
      <c r="H5" s="5" t="n">
        <v>-67375</v>
      </c>
      <c r="I5" s="5" t="n">
        <v>106496</v>
      </c>
      <c r="J5" s="5" t="n">
        <v>-83247</v>
      </c>
    </row>
    <row r="6">
      <c r="A6" s="4" t="inlineStr">
        <is>
          <t>Shares issued under equity plans</t>
        </is>
      </c>
      <c r="B6" s="5" t="n">
        <v>382</v>
      </c>
      <c r="C6" s="5" t="n">
        <v>342</v>
      </c>
      <c r="D6" s="5" t="n">
        <v>322</v>
      </c>
      <c r="E6" s="5" t="n">
        <v>281</v>
      </c>
      <c r="F6" s="5" t="n">
        <v>331</v>
      </c>
      <c r="G6" s="5" t="n">
        <v>360</v>
      </c>
      <c r="H6" s="5" t="n">
        <v>406</v>
      </c>
    </row>
    <row r="7">
      <c r="A7" s="4" t="inlineStr">
        <is>
          <t>Compensation expense for equity awards</t>
        </is>
      </c>
      <c r="B7" s="5" t="n">
        <v>1952</v>
      </c>
      <c r="C7" s="5" t="n">
        <v>1673</v>
      </c>
      <c r="D7" s="5" t="n">
        <v>2227</v>
      </c>
      <c r="E7" s="5" t="n">
        <v>2129</v>
      </c>
      <c r="F7" s="5" t="n">
        <v>2060</v>
      </c>
      <c r="G7" s="5" t="n">
        <v>1884</v>
      </c>
      <c r="H7" s="5" t="n">
        <v>1682</v>
      </c>
    </row>
    <row r="8">
      <c r="A8" s="4" t="inlineStr">
        <is>
          <t>Repurchase of shares</t>
        </is>
      </c>
      <c r="D8" s="5" t="n">
        <v>-2983</v>
      </c>
      <c r="H8" s="5" t="n">
        <v>-19923</v>
      </c>
    </row>
    <row r="9">
      <c r="A9" s="4" t="inlineStr">
        <is>
          <t>Dividends declared</t>
        </is>
      </c>
      <c r="B9" s="5" t="n">
        <v>-7203</v>
      </c>
      <c r="C9" s="5" t="n">
        <v>-7215</v>
      </c>
      <c r="D9" s="5" t="n">
        <v>-6252</v>
      </c>
      <c r="E9" s="5" t="n">
        <v>-4180</v>
      </c>
      <c r="F9" s="5" t="n">
        <v>-4277</v>
      </c>
      <c r="G9" s="5" t="n">
        <v>-4235</v>
      </c>
      <c r="H9" s="5" t="n">
        <v>-4194</v>
      </c>
    </row>
    <row r="10">
      <c r="A10" s="4" t="inlineStr">
        <is>
          <t>Ending Balance</t>
        </is>
      </c>
      <c r="B10" s="5" t="n">
        <v>495469</v>
      </c>
      <c r="C10" s="5" t="n">
        <v>473699</v>
      </c>
      <c r="D10" s="5" t="n">
        <v>427901</v>
      </c>
      <c r="E10" s="5" t="n">
        <v>405728</v>
      </c>
      <c r="F10" s="5" t="n">
        <v>418946</v>
      </c>
      <c r="G10" s="5" t="n">
        <v>431550</v>
      </c>
      <c r="H10" s="5" t="n">
        <v>438695</v>
      </c>
      <c r="I10" s="5" t="n">
        <v>495469</v>
      </c>
      <c r="J10" s="5" t="n">
        <v>418946</v>
      </c>
    </row>
    <row r="11">
      <c r="A11" s="4" t="inlineStr">
        <is>
          <t>Cumulative Effect, Period of Adoption, Adjustment</t>
        </is>
      </c>
    </row>
    <row r="12">
      <c r="A12" s="3" t="inlineStr">
        <is>
          <t>Shareholders' Equity</t>
        </is>
      </c>
    </row>
    <row r="13">
      <c r="A13" s="4" t="inlineStr">
        <is>
          <t>Beginning Balance</t>
        </is>
      </c>
      <c r="H13" s="5" t="n">
        <v>-499</v>
      </c>
      <c r="J13" s="5" t="n">
        <v>-499</v>
      </c>
    </row>
    <row r="14">
      <c r="A14" s="4" t="inlineStr">
        <is>
          <t>Common Stock</t>
        </is>
      </c>
    </row>
    <row r="15">
      <c r="A15" s="3" t="inlineStr">
        <is>
          <t>Shareholders' Equity</t>
        </is>
      </c>
    </row>
    <row r="16">
      <c r="A16" s="4" t="inlineStr">
        <is>
          <t>Beginning Balance</t>
        </is>
      </c>
      <c r="B16" s="5" t="n">
        <v>16895</v>
      </c>
      <c r="C16" s="5" t="n">
        <v>16894</v>
      </c>
      <c r="D16" s="5" t="n">
        <v>16889</v>
      </c>
      <c r="E16" s="5" t="n">
        <v>16884</v>
      </c>
      <c r="F16" s="5" t="n">
        <v>16876</v>
      </c>
      <c r="G16" s="5" t="n">
        <v>16718</v>
      </c>
      <c r="H16" s="5" t="n">
        <v>17040</v>
      </c>
      <c r="I16" s="5" t="n">
        <v>16889</v>
      </c>
      <c r="J16" s="5" t="n">
        <v>17040</v>
      </c>
    </row>
    <row r="17">
      <c r="A17" s="4" t="inlineStr">
        <is>
          <t>Shares issued under equity plans</t>
        </is>
      </c>
      <c r="B17" s="5" t="n">
        <v>-4</v>
      </c>
      <c r="C17" s="5" t="n">
        <v>1</v>
      </c>
      <c r="D17" s="5" t="n">
        <v>39</v>
      </c>
      <c r="E17" s="5" t="n">
        <v>5</v>
      </c>
      <c r="F17" s="5" t="n">
        <v>8</v>
      </c>
      <c r="G17" s="5" t="n">
        <v>158</v>
      </c>
      <c r="H17" s="5" t="n">
        <v>56</v>
      </c>
    </row>
    <row r="18">
      <c r="A18" s="4" t="inlineStr">
        <is>
          <t>Repurchase of shares</t>
        </is>
      </c>
      <c r="D18" s="5" t="n">
        <v>-34</v>
      </c>
      <c r="H18" s="5" t="n">
        <v>-378</v>
      </c>
    </row>
    <row r="19">
      <c r="A19" s="4" t="inlineStr">
        <is>
          <t>Ending Balance</t>
        </is>
      </c>
      <c r="B19" s="5" t="n">
        <v>16891</v>
      </c>
      <c r="C19" s="5" t="n">
        <v>16895</v>
      </c>
      <c r="D19" s="5" t="n">
        <v>16894</v>
      </c>
      <c r="E19" s="5" t="n">
        <v>16889</v>
      </c>
      <c r="F19" s="5" t="n">
        <v>16884</v>
      </c>
      <c r="G19" s="5" t="n">
        <v>16876</v>
      </c>
      <c r="H19" s="5" t="n">
        <v>16718</v>
      </c>
      <c r="I19" s="5" t="n">
        <v>16891</v>
      </c>
      <c r="J19" s="5" t="n">
        <v>16884</v>
      </c>
    </row>
    <row r="20">
      <c r="A20" s="4" t="inlineStr">
        <is>
          <t>Additional Paid-In Capital</t>
        </is>
      </c>
    </row>
    <row r="21">
      <c r="A21" s="3" t="inlineStr">
        <is>
          <t>Shareholders' Equity</t>
        </is>
      </c>
    </row>
    <row r="22">
      <c r="A22" s="4" t="inlineStr">
        <is>
          <t>Beginning Balance</t>
        </is>
      </c>
      <c r="B22" s="5" t="n">
        <v>158083</v>
      </c>
      <c r="C22" s="5" t="n">
        <v>156069</v>
      </c>
      <c r="D22" s="5" t="n">
        <v>156508</v>
      </c>
      <c r="E22" s="5" t="n">
        <v>154103</v>
      </c>
      <c r="F22" s="5" t="n">
        <v>151720</v>
      </c>
      <c r="G22" s="5" t="n">
        <v>149634</v>
      </c>
      <c r="H22" s="5" t="n">
        <v>149426</v>
      </c>
      <c r="I22" s="5" t="n">
        <v>156508</v>
      </c>
      <c r="J22" s="5" t="n">
        <v>149426</v>
      </c>
    </row>
    <row r="23">
      <c r="A23" s="4" t="inlineStr">
        <is>
          <t>Shares issued under equity plans</t>
        </is>
      </c>
      <c r="B23" s="5" t="n">
        <v>386</v>
      </c>
      <c r="C23" s="5" t="n">
        <v>341</v>
      </c>
      <c r="D23" s="5" t="n">
        <v>283</v>
      </c>
      <c r="E23" s="5" t="n">
        <v>276</v>
      </c>
      <c r="F23" s="5" t="n">
        <v>323</v>
      </c>
      <c r="G23" s="5" t="n">
        <v>202</v>
      </c>
      <c r="H23" s="5" t="n">
        <v>350</v>
      </c>
    </row>
    <row r="24">
      <c r="A24" s="4" t="inlineStr">
        <is>
          <t>Compensation expense for equity awards</t>
        </is>
      </c>
      <c r="B24" s="5" t="n">
        <v>1952</v>
      </c>
      <c r="C24" s="5" t="n">
        <v>1673</v>
      </c>
      <c r="D24" s="5" t="n">
        <v>2227</v>
      </c>
      <c r="E24" s="5" t="n">
        <v>2129</v>
      </c>
      <c r="F24" s="5" t="n">
        <v>2060</v>
      </c>
      <c r="G24" s="5" t="n">
        <v>1884</v>
      </c>
      <c r="H24" s="5" t="n">
        <v>1682</v>
      </c>
    </row>
    <row r="25">
      <c r="A25" s="4" t="inlineStr">
        <is>
          <t>Repurchase of shares</t>
        </is>
      </c>
      <c r="D25" s="5" t="n">
        <v>-2949</v>
      </c>
      <c r="H25" s="5" t="n">
        <v>-1824</v>
      </c>
    </row>
    <row r="26">
      <c r="A26" s="4" t="inlineStr">
        <is>
          <t>Ending Balance</t>
        </is>
      </c>
      <c r="B26" s="5" t="n">
        <v>160421</v>
      </c>
      <c r="C26" s="5" t="n">
        <v>158083</v>
      </c>
      <c r="D26" s="5" t="n">
        <v>156069</v>
      </c>
      <c r="E26" s="5" t="n">
        <v>156508</v>
      </c>
      <c r="F26" s="5" t="n">
        <v>154103</v>
      </c>
      <c r="G26" s="5" t="n">
        <v>151720</v>
      </c>
      <c r="H26" s="5" t="n">
        <v>149634</v>
      </c>
      <c r="I26" s="5" t="n">
        <v>160421</v>
      </c>
      <c r="J26" s="5" t="n">
        <v>154103</v>
      </c>
    </row>
    <row r="27">
      <c r="A27" s="4" t="inlineStr">
        <is>
          <t>Retained Earnings</t>
        </is>
      </c>
    </row>
    <row r="28">
      <c r="A28" s="3" t="inlineStr">
        <is>
          <t>Shareholders' Equity</t>
        </is>
      </c>
    </row>
    <row r="29">
      <c r="A29" s="4" t="inlineStr">
        <is>
          <t>Beginning Balance</t>
        </is>
      </c>
      <c r="B29" s="5" t="n">
        <v>302456</v>
      </c>
      <c r="C29" s="5" t="n">
        <v>258211</v>
      </c>
      <c r="D29" s="5" t="n">
        <v>235995</v>
      </c>
      <c r="E29" s="5" t="n">
        <v>252392</v>
      </c>
      <c r="F29" s="5" t="n">
        <v>267273</v>
      </c>
      <c r="G29" s="5" t="n">
        <v>277595</v>
      </c>
      <c r="H29" s="5" t="n">
        <v>366793</v>
      </c>
      <c r="I29" s="5" t="n">
        <v>235995</v>
      </c>
      <c r="J29" s="5" t="n">
        <v>366793</v>
      </c>
    </row>
    <row r="30">
      <c r="A30" s="4" t="inlineStr">
        <is>
          <t>Comprehensive income</t>
        </is>
      </c>
      <c r="B30" s="5" t="n">
        <v>25985</v>
      </c>
      <c r="C30" s="5" t="n">
        <v>51460</v>
      </c>
      <c r="D30" s="5" t="n">
        <v>28468</v>
      </c>
      <c r="E30" s="5" t="n">
        <v>-12217</v>
      </c>
      <c r="F30" s="5" t="n">
        <v>-10604</v>
      </c>
      <c r="G30" s="5" t="n">
        <v>-6087</v>
      </c>
      <c r="H30" s="5" t="n">
        <v>-66784</v>
      </c>
    </row>
    <row r="31">
      <c r="A31" s="4" t="inlineStr">
        <is>
          <t>Repurchase of shares</t>
        </is>
      </c>
      <c r="H31" s="5" t="n">
        <v>-17721</v>
      </c>
    </row>
    <row r="32">
      <c r="A32" s="4" t="inlineStr">
        <is>
          <t>Dividends declared</t>
        </is>
      </c>
      <c r="B32" s="5" t="n">
        <v>-7203</v>
      </c>
      <c r="C32" s="5" t="n">
        <v>-7215</v>
      </c>
      <c r="D32" s="5" t="n">
        <v>-6252</v>
      </c>
      <c r="E32" s="5" t="n">
        <v>-4180</v>
      </c>
      <c r="F32" s="5" t="n">
        <v>-4277</v>
      </c>
      <c r="G32" s="5" t="n">
        <v>-4235</v>
      </c>
      <c r="H32" s="5" t="n">
        <v>-4194</v>
      </c>
    </row>
    <row r="33">
      <c r="A33" s="4" t="inlineStr">
        <is>
          <t>Ending Balance</t>
        </is>
      </c>
      <c r="B33" s="5" t="n">
        <v>321238</v>
      </c>
      <c r="C33" s="5" t="n">
        <v>302456</v>
      </c>
      <c r="D33" s="5" t="n">
        <v>258211</v>
      </c>
      <c r="E33" s="5" t="n">
        <v>235995</v>
      </c>
      <c r="F33" s="5" t="n">
        <v>252392</v>
      </c>
      <c r="G33" s="5" t="n">
        <v>267273</v>
      </c>
      <c r="H33" s="5" t="n">
        <v>277595</v>
      </c>
      <c r="I33" s="5" t="n">
        <v>321238</v>
      </c>
      <c r="J33" s="5" t="n">
        <v>252392</v>
      </c>
    </row>
    <row r="34">
      <c r="A34" s="4" t="inlineStr">
        <is>
          <t>Retained Earnings | Cumulative Effect, Period of Adoption, Adjustment</t>
        </is>
      </c>
    </row>
    <row r="35">
      <c r="A35" s="3" t="inlineStr">
        <is>
          <t>Shareholders' Equity</t>
        </is>
      </c>
    </row>
    <row r="36">
      <c r="A36" s="4" t="inlineStr">
        <is>
          <t>Beginning Balance</t>
        </is>
      </c>
      <c r="H36" s="5" t="n">
        <v>-499</v>
      </c>
      <c r="J36" s="5" t="n">
        <v>-499</v>
      </c>
    </row>
    <row r="37">
      <c r="A37" s="4" t="inlineStr">
        <is>
          <t>Accumulated Other Comprehensive (Loss) Income</t>
        </is>
      </c>
    </row>
    <row r="38">
      <c r="A38" s="3" t="inlineStr">
        <is>
          <t>Shareholders' Equity</t>
        </is>
      </c>
    </row>
    <row r="39">
      <c r="A39" s="4" t="inlineStr">
        <is>
          <t>Beginning Balance</t>
        </is>
      </c>
      <c r="B39" s="5" t="n">
        <v>-3735</v>
      </c>
      <c r="C39" s="5" t="n">
        <v>-3273</v>
      </c>
      <c r="D39" s="5" t="n">
        <v>-3664</v>
      </c>
      <c r="E39" s="5" t="n">
        <v>-4433</v>
      </c>
      <c r="F39" s="5" t="n">
        <v>-4319</v>
      </c>
      <c r="G39" s="5" t="n">
        <v>-5252</v>
      </c>
      <c r="H39" s="5" t="n">
        <v>-4661</v>
      </c>
      <c r="I39" s="5" t="n">
        <v>-3664</v>
      </c>
      <c r="J39" s="5" t="n">
        <v>-4661</v>
      </c>
    </row>
    <row r="40">
      <c r="A40" s="4" t="inlineStr">
        <is>
          <t>Comprehensive income</t>
        </is>
      </c>
      <c r="B40" s="5" t="n">
        <v>654</v>
      </c>
      <c r="C40" s="5" t="n">
        <v>-462</v>
      </c>
      <c r="D40" s="5" t="n">
        <v>391</v>
      </c>
      <c r="E40" s="5" t="n">
        <v>769</v>
      </c>
      <c r="F40" s="5" t="n">
        <v>-114</v>
      </c>
      <c r="G40" s="5" t="n">
        <v>933</v>
      </c>
      <c r="H40" s="5" t="n">
        <v>-591</v>
      </c>
    </row>
    <row r="41">
      <c r="A41" s="4" t="inlineStr">
        <is>
          <t>Ending Balance</t>
        </is>
      </c>
      <c r="B41" s="6" t="n">
        <v>-3081</v>
      </c>
      <c r="C41" s="6" t="n">
        <v>-3735</v>
      </c>
      <c r="D41" s="6" t="n">
        <v>-3273</v>
      </c>
      <c r="E41" s="6" t="n">
        <v>-3664</v>
      </c>
      <c r="F41" s="6" t="n">
        <v>-4433</v>
      </c>
      <c r="G41" s="6" t="n">
        <v>-4319</v>
      </c>
      <c r="H41" s="6" t="n">
        <v>-5252</v>
      </c>
      <c r="I41" s="6" t="n">
        <v>-3081</v>
      </c>
      <c r="J41" s="6" t="n">
        <v>-4433</v>
      </c>
    </row>
  </sheetData>
  <mergeCells count="3">
    <mergeCell ref="A1:A2"/>
    <mergeCell ref="B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Restricted share units (Details) - shares shares in Millions</t>
        </is>
      </c>
      <c r="B1" s="2" t="inlineStr">
        <is>
          <t>3 Months Ended</t>
        </is>
      </c>
      <c r="C1" s="2" t="inlineStr">
        <is>
          <t>9 Months Ended</t>
        </is>
      </c>
    </row>
    <row r="2">
      <c r="B2" s="2" t="inlineStr">
        <is>
          <t>May 01, 2021</t>
        </is>
      </c>
      <c r="C2" s="2" t="inlineStr">
        <is>
          <t>Oct. 30, 2021</t>
        </is>
      </c>
      <c r="D2" s="2" t="inlineStr">
        <is>
          <t>Oct. 31, 2020</t>
        </is>
      </c>
    </row>
    <row r="3">
      <c r="A3" s="3" t="inlineStr">
        <is>
          <t>Shareholders Equity</t>
        </is>
      </c>
    </row>
    <row r="4">
      <c r="A4" s="4" t="inlineStr">
        <is>
          <t>Anti-dilutive securities</t>
        </is>
      </c>
      <c r="C4" s="5" t="n">
        <v>0</v>
      </c>
      <c r="D4" s="8" t="n">
        <v>0.4</v>
      </c>
    </row>
    <row r="5">
      <c r="A5" s="4" t="inlineStr">
        <is>
          <t>Restricted share units</t>
        </is>
      </c>
    </row>
    <row r="6">
      <c r="A6" s="3" t="inlineStr">
        <is>
          <t>Shareholders Equity</t>
        </is>
      </c>
    </row>
    <row r="7">
      <c r="A7" s="4" t="inlineStr">
        <is>
          <t>Restricted shares granted/issued (in shares)</t>
        </is>
      </c>
      <c r="B7" s="8" t="n">
        <v>0.1</v>
      </c>
    </row>
    <row r="8">
      <c r="A8" s="4" t="inlineStr">
        <is>
          <t>Comparative period</t>
        </is>
      </c>
      <c r="B8" s="4" t="inlineStr">
        <is>
          <t>3 years</t>
        </is>
      </c>
    </row>
    <row r="9">
      <c r="A9" s="4" t="inlineStr">
        <is>
          <t>Restricted share units | Minimum</t>
        </is>
      </c>
    </row>
    <row r="10">
      <c r="A10" s="3" t="inlineStr">
        <is>
          <t>Shareholders Equity</t>
        </is>
      </c>
    </row>
    <row r="11">
      <c r="A11" s="4" t="inlineStr">
        <is>
          <t>Shares earned as a percent of share target</t>
        </is>
      </c>
      <c r="B11" s="4" t="inlineStr">
        <is>
          <t>0.00%</t>
        </is>
      </c>
    </row>
    <row r="12">
      <c r="A12" s="4" t="inlineStr">
        <is>
          <t>Restricted share units | Maximum</t>
        </is>
      </c>
    </row>
    <row r="13">
      <c r="A13" s="3" t="inlineStr">
        <is>
          <t>Shareholders Equity</t>
        </is>
      </c>
    </row>
    <row r="14">
      <c r="A14" s="4" t="inlineStr">
        <is>
          <t>Shares earned as a percent of share target</t>
        </is>
      </c>
      <c r="B14" s="4" t="inlineStr">
        <is>
          <t>200.00%</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Lanier Apparel Exit (Details) - USD ($) $ in Millions</t>
        </is>
      </c>
      <c r="B1" s="2" t="inlineStr">
        <is>
          <t>6 Months Ended</t>
        </is>
      </c>
      <c r="C1" s="2" t="inlineStr">
        <is>
          <t>9 Months Ended</t>
        </is>
      </c>
    </row>
    <row r="2">
      <c r="B2" s="2" t="inlineStr">
        <is>
          <t>Jan. 30, 2021</t>
        </is>
      </c>
      <c r="C2" s="2" t="inlineStr">
        <is>
          <t>Oct. 30, 2021</t>
        </is>
      </c>
      <c r="D2" s="2" t="inlineStr">
        <is>
          <t>Oct. 31, 2020</t>
        </is>
      </c>
    </row>
    <row r="3">
      <c r="A3" s="3" t="inlineStr">
        <is>
          <t>Restructuring</t>
        </is>
      </c>
    </row>
    <row r="4">
      <c r="A4" s="4" t="inlineStr">
        <is>
          <t>Future lease amounts</t>
        </is>
      </c>
      <c r="C4" s="6" t="n">
        <v>53</v>
      </c>
      <c r="D4" s="6" t="n">
        <v>41</v>
      </c>
    </row>
    <row r="5">
      <c r="A5" s="4" t="inlineStr">
        <is>
          <t>Lanier Apparel Exit Plan</t>
        </is>
      </c>
    </row>
    <row r="6">
      <c r="A6" s="3" t="inlineStr">
        <is>
          <t>Restructuring</t>
        </is>
      </c>
    </row>
    <row r="7">
      <c r="A7" s="4" t="inlineStr">
        <is>
          <t>Pre-tax exit costs</t>
        </is>
      </c>
      <c r="B7" s="6" t="n">
        <v>13</v>
      </c>
      <c r="C7" s="5" t="n">
        <v>1</v>
      </c>
    </row>
    <row r="8">
      <c r="A8" s="4" t="inlineStr">
        <is>
          <t>Expected remaining costs</t>
        </is>
      </c>
      <c r="C8" s="5" t="n">
        <v>0</v>
      </c>
    </row>
    <row r="9">
      <c r="A9" s="4" t="inlineStr">
        <is>
          <t>Future lease amounts</t>
        </is>
      </c>
      <c r="C9" s="5" t="n">
        <v>3</v>
      </c>
    </row>
    <row r="10">
      <c r="A10" s="4" t="inlineStr">
        <is>
          <t>Lanier Apparel Exit Plan | Inventory markdowns</t>
        </is>
      </c>
    </row>
    <row r="11">
      <c r="A11" s="3" t="inlineStr">
        <is>
          <t>Restructuring</t>
        </is>
      </c>
    </row>
    <row r="12">
      <c r="A12" s="4" t="inlineStr">
        <is>
          <t>Pre-tax exit costs</t>
        </is>
      </c>
      <c r="B12" s="5" t="n">
        <v>6</v>
      </c>
      <c r="C12" s="5" t="n">
        <v>-4</v>
      </c>
    </row>
    <row r="13">
      <c r="A13" s="4" t="inlineStr">
        <is>
          <t>Lanier Apparel Exit Plan | Employee severance and retention</t>
        </is>
      </c>
    </row>
    <row r="14">
      <c r="A14" s="3" t="inlineStr">
        <is>
          <t>Restructuring</t>
        </is>
      </c>
    </row>
    <row r="15">
      <c r="A15" s="4" t="inlineStr">
        <is>
          <t>Pre-tax exit costs</t>
        </is>
      </c>
      <c r="B15" s="5" t="n">
        <v>3</v>
      </c>
      <c r="C15" s="5" t="n">
        <v>2</v>
      </c>
    </row>
    <row r="16">
      <c r="A16" s="4" t="inlineStr">
        <is>
          <t>Lanier Apparel Exit Plan | Termination of license agreements</t>
        </is>
      </c>
    </row>
    <row r="17">
      <c r="A17" s="3" t="inlineStr">
        <is>
          <t>Restructuring</t>
        </is>
      </c>
    </row>
    <row r="18">
      <c r="A18" s="4" t="inlineStr">
        <is>
          <t>Pre-tax exit costs</t>
        </is>
      </c>
      <c r="C18" s="5" t="n">
        <v>2</v>
      </c>
    </row>
    <row r="19">
      <c r="A19" s="4" t="inlineStr">
        <is>
          <t>Lanier Apparel Exit Plan | Operating lease asset impairment</t>
        </is>
      </c>
    </row>
    <row r="20">
      <c r="A20" s="3" t="inlineStr">
        <is>
          <t>Restructuring</t>
        </is>
      </c>
    </row>
    <row r="21">
      <c r="A21" s="4" t="inlineStr">
        <is>
          <t>Pre-tax exit costs</t>
        </is>
      </c>
      <c r="B21" s="5" t="n">
        <v>3</v>
      </c>
    </row>
    <row r="22">
      <c r="A22" s="4" t="inlineStr">
        <is>
          <t>Lanier Apparel Exit Plan | Fixed asset impairment</t>
        </is>
      </c>
    </row>
    <row r="23">
      <c r="A23" s="3" t="inlineStr">
        <is>
          <t>Restructuring</t>
        </is>
      </c>
    </row>
    <row r="24">
      <c r="A24" s="4" t="inlineStr">
        <is>
          <t>Pre-tax exit costs</t>
        </is>
      </c>
      <c r="B24" s="5" t="n">
        <v>1</v>
      </c>
    </row>
    <row r="25">
      <c r="A25" s="4" t="inlineStr">
        <is>
          <t>Lanier Apparel Exit Plan | Facility closing</t>
        </is>
      </c>
    </row>
    <row r="26">
      <c r="A26" s="3" t="inlineStr">
        <is>
          <t>Restructuring</t>
        </is>
      </c>
    </row>
    <row r="27">
      <c r="A27" s="4" t="inlineStr">
        <is>
          <t>Pre-tax exit costs</t>
        </is>
      </c>
      <c r="B27" s="6" t="n">
        <v>1</v>
      </c>
      <c r="C27" s="6" t="n">
        <v>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Oct. 30, 2021</t>
        </is>
      </c>
      <c r="C1" s="2" t="inlineStr">
        <is>
          <t>Jan. 30, 2021</t>
        </is>
      </c>
      <c r="D1" s="2" t="inlineStr">
        <is>
          <t>Oct. 31, 2020</t>
        </is>
      </c>
    </row>
    <row r="2">
      <c r="A2" s="3" t="inlineStr">
        <is>
          <t>CONDENSED CONSOLIDATED BALANCE SHEETS</t>
        </is>
      </c>
    </row>
    <row r="3">
      <c r="A3" s="4" t="inlineStr">
        <is>
          <t>Common stock, par value (in dollars per share)</t>
        </is>
      </c>
      <c r="B3" s="6" t="n">
        <v>1</v>
      </c>
      <c r="C3" s="6" t="n">
        <v>1</v>
      </c>
      <c r="D3"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Oct. 30, 2021</t>
        </is>
      </c>
      <c r="C2" s="2" t="inlineStr">
        <is>
          <t>Jan. 30, 2021</t>
        </is>
      </c>
      <c r="D2" s="2" t="inlineStr">
        <is>
          <t>Oct. 31, 2020</t>
        </is>
      </c>
    </row>
    <row r="3">
      <c r="A3" s="3" t="inlineStr">
        <is>
          <t>Investments</t>
        </is>
      </c>
    </row>
    <row r="4">
      <c r="A4" s="4" t="inlineStr">
        <is>
          <t>Short-term investments</t>
        </is>
      </c>
      <c r="B4" s="6" t="n">
        <v>150036</v>
      </c>
    </row>
    <row r="5">
      <c r="A5" s="4" t="inlineStr">
        <is>
          <t>Gain on sale</t>
        </is>
      </c>
      <c r="B5" s="5" t="n">
        <v>12000</v>
      </c>
    </row>
    <row r="6">
      <c r="A6" s="4" t="inlineStr">
        <is>
          <t>Equity investments in unconsolidated entities</t>
        </is>
      </c>
      <c r="B6" s="6" t="n">
        <v>3000</v>
      </c>
      <c r="C6" s="6" t="n">
        <v>6000</v>
      </c>
      <c r="D6" s="6" t="n">
        <v>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CONDENSED CONSOLIDATED STATEMENTS OF OPERATIONS</t>
        </is>
      </c>
    </row>
    <row r="4">
      <c r="A4" s="4" t="inlineStr">
        <is>
          <t>Net sales</t>
        </is>
      </c>
      <c r="B4" s="6" t="n">
        <v>247729</v>
      </c>
      <c r="C4" s="6" t="n">
        <v>175135</v>
      </c>
      <c r="D4" s="6" t="n">
        <v>842163</v>
      </c>
      <c r="E4" s="6" t="n">
        <v>527466</v>
      </c>
    </row>
    <row r="5">
      <c r="A5" s="4" t="inlineStr">
        <is>
          <t>Cost of goods sold</t>
        </is>
      </c>
      <c r="B5" s="5" t="n">
        <v>95191</v>
      </c>
      <c r="C5" s="5" t="n">
        <v>78866</v>
      </c>
      <c r="D5" s="5" t="n">
        <v>313414</v>
      </c>
      <c r="E5" s="5" t="n">
        <v>232386</v>
      </c>
    </row>
    <row r="6">
      <c r="A6" s="4" t="inlineStr">
        <is>
          <t>Gross profit</t>
        </is>
      </c>
      <c r="B6" s="5" t="n">
        <v>152538</v>
      </c>
      <c r="C6" s="5" t="n">
        <v>96269</v>
      </c>
      <c r="D6" s="5" t="n">
        <v>528749</v>
      </c>
      <c r="E6" s="5" t="n">
        <v>295080</v>
      </c>
    </row>
    <row r="7">
      <c r="A7" s="4" t="inlineStr">
        <is>
          <t>SG&amp;A</t>
        </is>
      </c>
      <c r="B7" s="5" t="n">
        <v>137505</v>
      </c>
      <c r="C7" s="5" t="n">
        <v>113537</v>
      </c>
      <c r="D7" s="5" t="n">
        <v>420997</v>
      </c>
      <c r="E7" s="5" t="n">
        <v>352201</v>
      </c>
    </row>
    <row r="8">
      <c r="A8" s="4" t="inlineStr">
        <is>
          <t>Impairment of goodwill and intangible assets</t>
        </is>
      </c>
      <c r="E8" s="5" t="n">
        <v>60452</v>
      </c>
    </row>
    <row r="9">
      <c r="A9" s="4" t="inlineStr">
        <is>
          <t>Royalties and other operating income</t>
        </is>
      </c>
      <c r="B9" s="5" t="n">
        <v>15574</v>
      </c>
      <c r="C9" s="5" t="n">
        <v>3550</v>
      </c>
      <c r="D9" s="5" t="n">
        <v>25744</v>
      </c>
      <c r="E9" s="5" t="n">
        <v>10349</v>
      </c>
    </row>
    <row r="10">
      <c r="A10" s="4" t="inlineStr">
        <is>
          <t>Operating income (loss)</t>
        </is>
      </c>
      <c r="B10" s="5" t="n">
        <v>30607</v>
      </c>
      <c r="C10" s="5" t="n">
        <v>-13718</v>
      </c>
      <c r="D10" s="5" t="n">
        <v>133496</v>
      </c>
      <c r="E10" s="5" t="n">
        <v>-107224</v>
      </c>
    </row>
    <row r="11">
      <c r="A11" s="4" t="inlineStr">
        <is>
          <t>Interest expense, net</t>
        </is>
      </c>
      <c r="B11" s="5" t="n">
        <v>222</v>
      </c>
      <c r="C11" s="5" t="n">
        <v>339</v>
      </c>
      <c r="D11" s="5" t="n">
        <v>685</v>
      </c>
      <c r="E11" s="5" t="n">
        <v>1673</v>
      </c>
    </row>
    <row r="12">
      <c r="A12" s="4" t="inlineStr">
        <is>
          <t>Earnings (loss) before income taxes</t>
        </is>
      </c>
      <c r="B12" s="5" t="n">
        <v>30385</v>
      </c>
      <c r="C12" s="5" t="n">
        <v>-14057</v>
      </c>
      <c r="D12" s="5" t="n">
        <v>132811</v>
      </c>
      <c r="E12" s="5" t="n">
        <v>-108897</v>
      </c>
    </row>
    <row r="13">
      <c r="A13" s="4" t="inlineStr">
        <is>
          <t>Income tax provision (benefit)</t>
        </is>
      </c>
      <c r="B13" s="5" t="n">
        <v>4400</v>
      </c>
      <c r="C13" s="5" t="n">
        <v>-3453</v>
      </c>
      <c r="D13" s="5" t="n">
        <v>26898</v>
      </c>
      <c r="E13" s="5" t="n">
        <v>-25422</v>
      </c>
    </row>
    <row r="14">
      <c r="A14" s="4" t="inlineStr">
        <is>
          <t>Net earnings (loss), basic</t>
        </is>
      </c>
      <c r="B14" s="5" t="n">
        <v>25985</v>
      </c>
      <c r="C14" s="5" t="n">
        <v>-10604</v>
      </c>
      <c r="D14" s="5" t="n">
        <v>105913</v>
      </c>
      <c r="E14" s="5" t="n">
        <v>-83475</v>
      </c>
    </row>
    <row r="15">
      <c r="A15" s="4" t="inlineStr">
        <is>
          <t>Net earnings (loss), diluted</t>
        </is>
      </c>
      <c r="B15" s="6" t="n">
        <v>25985</v>
      </c>
      <c r="C15" s="6" t="n">
        <v>-10604</v>
      </c>
      <c r="D15" s="6" t="n">
        <v>105913</v>
      </c>
      <c r="E15" s="6" t="n">
        <v>-83475</v>
      </c>
    </row>
    <row r="16">
      <c r="A16" s="3" t="inlineStr">
        <is>
          <t>Net earnings (loss) per share:</t>
        </is>
      </c>
    </row>
    <row r="17">
      <c r="A17" s="4" t="inlineStr">
        <is>
          <t>Basic (in dollars per share)</t>
        </is>
      </c>
      <c r="B17" s="7" t="n">
        <v>1.56</v>
      </c>
      <c r="C17" s="7" t="n">
        <v>-0.64</v>
      </c>
      <c r="D17" s="7" t="n">
        <v>6.37</v>
      </c>
      <c r="E17" s="7" t="n">
        <v>-5.04</v>
      </c>
    </row>
    <row r="18">
      <c r="A18" s="4" t="inlineStr">
        <is>
          <t>Diluted (in dollars per share)</t>
        </is>
      </c>
      <c r="B18" s="7" t="n">
        <v>1.54</v>
      </c>
      <c r="C18" s="7" t="n">
        <v>-0.64</v>
      </c>
      <c r="D18" s="7" t="n">
        <v>6.29</v>
      </c>
      <c r="E18" s="7" t="n">
        <v>-5.04</v>
      </c>
    </row>
    <row r="19">
      <c r="A19" s="3" t="inlineStr">
        <is>
          <t>Weighted average shares outstanding:</t>
        </is>
      </c>
    </row>
    <row r="20">
      <c r="A20" s="4" t="inlineStr">
        <is>
          <t>Basic (in shares)</t>
        </is>
      </c>
      <c r="B20" s="5" t="n">
        <v>16649</v>
      </c>
      <c r="C20" s="5" t="n">
        <v>16568</v>
      </c>
      <c r="D20" s="5" t="n">
        <v>16627</v>
      </c>
      <c r="E20" s="5" t="n">
        <v>16576</v>
      </c>
    </row>
    <row r="21">
      <c r="A21" s="4" t="inlineStr">
        <is>
          <t>Diluted (in shares)</t>
        </is>
      </c>
      <c r="B21" s="5" t="n">
        <v>16872</v>
      </c>
      <c r="C21" s="5" t="n">
        <v>16568</v>
      </c>
      <c r="D21" s="5" t="n">
        <v>16841</v>
      </c>
      <c r="E21" s="5" t="n">
        <v>16576</v>
      </c>
    </row>
    <row r="22">
      <c r="A22" s="4" t="inlineStr">
        <is>
          <t>Dividends declared per share (in dollars per share)</t>
        </is>
      </c>
      <c r="B22" s="7" t="n">
        <v>0.42</v>
      </c>
      <c r="C22" s="7" t="n">
        <v>0.25</v>
      </c>
      <c r="D22" s="7" t="n">
        <v>1.21</v>
      </c>
      <c r="E22" s="7" t="n">
        <v>0.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CONDENSED CONSOLIDATED STATEMENTS OF COMPREHENSIVE INCOME</t>
        </is>
      </c>
    </row>
    <row r="4">
      <c r="A4" s="4" t="inlineStr">
        <is>
          <t>Net earnings (loss)</t>
        </is>
      </c>
      <c r="B4" s="6" t="n">
        <v>25985</v>
      </c>
      <c r="C4" s="6" t="n">
        <v>-10604</v>
      </c>
      <c r="D4" s="6" t="n">
        <v>105913</v>
      </c>
      <c r="E4" s="6" t="n">
        <v>-83475</v>
      </c>
    </row>
    <row r="5">
      <c r="A5" s="3" t="inlineStr">
        <is>
          <t>Other comprehensive income (loss), net of taxes:</t>
        </is>
      </c>
    </row>
    <row r="6">
      <c r="A6" s="4" t="inlineStr">
        <is>
          <t>Net foreign currency translation adjustment</t>
        </is>
      </c>
      <c r="B6" s="5" t="n">
        <v>654</v>
      </c>
      <c r="C6" s="5" t="n">
        <v>-114</v>
      </c>
      <c r="D6" s="5" t="n">
        <v>583</v>
      </c>
      <c r="E6" s="5" t="n">
        <v>228</v>
      </c>
    </row>
    <row r="7">
      <c r="A7" s="4" t="inlineStr">
        <is>
          <t>Comprehensive income (loss)</t>
        </is>
      </c>
      <c r="B7" s="6" t="n">
        <v>26639</v>
      </c>
      <c r="C7" s="6" t="n">
        <v>-10718</v>
      </c>
      <c r="D7" s="6" t="n">
        <v>106496</v>
      </c>
      <c r="E7" s="6" t="n">
        <v>-832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0, 2021</t>
        </is>
      </c>
      <c r="C2" s="2" t="inlineStr">
        <is>
          <t>Oct. 31, 2020</t>
        </is>
      </c>
    </row>
    <row r="3">
      <c r="A3" s="3" t="inlineStr">
        <is>
          <t>Cash Flows From Operating Activities:</t>
        </is>
      </c>
    </row>
    <row r="4">
      <c r="A4" s="4" t="inlineStr">
        <is>
          <t>Net earnings (loss)</t>
        </is>
      </c>
      <c r="B4" s="6" t="n">
        <v>105913</v>
      </c>
      <c r="C4" s="6" t="n">
        <v>-83475</v>
      </c>
    </row>
    <row r="5">
      <c r="A5" s="3" t="inlineStr">
        <is>
          <t>Adjustments to reconcile net earnings (loss) to cash flows from operating activities:</t>
        </is>
      </c>
    </row>
    <row r="6">
      <c r="A6" s="4" t="inlineStr">
        <is>
          <t>Depreciation</t>
        </is>
      </c>
      <c r="B6" s="5" t="n">
        <v>28592</v>
      </c>
      <c r="C6" s="5" t="n">
        <v>33389</v>
      </c>
    </row>
    <row r="7">
      <c r="A7" s="4" t="inlineStr">
        <is>
          <t>Amortization of intangible assets</t>
        </is>
      </c>
      <c r="B7" s="5" t="n">
        <v>660</v>
      </c>
      <c r="C7" s="5" t="n">
        <v>834</v>
      </c>
    </row>
    <row r="8">
      <c r="A8" s="4" t="inlineStr">
        <is>
          <t>Impairment of goodwill and intangible assets</t>
        </is>
      </c>
      <c r="C8" s="5" t="n">
        <v>60452</v>
      </c>
    </row>
    <row r="9">
      <c r="A9" s="4" t="inlineStr">
        <is>
          <t>Equity compensation expense</t>
        </is>
      </c>
      <c r="B9" s="5" t="n">
        <v>5854</v>
      </c>
      <c r="C9" s="5" t="n">
        <v>5626</v>
      </c>
    </row>
    <row r="10">
      <c r="A10" s="4" t="inlineStr">
        <is>
          <t>Gain on sale of investment in unconsolidated entity</t>
        </is>
      </c>
      <c r="B10" s="5" t="n">
        <v>-11586</v>
      </c>
    </row>
    <row r="11">
      <c r="A11" s="4" t="inlineStr">
        <is>
          <t>Amortization of deferred financing costs</t>
        </is>
      </c>
      <c r="B11" s="5" t="n">
        <v>258</v>
      </c>
      <c r="C11" s="5" t="n">
        <v>258</v>
      </c>
    </row>
    <row r="12">
      <c r="A12" s="4" t="inlineStr">
        <is>
          <t>Change in fair value of contingent consideration</t>
        </is>
      </c>
      <c r="B12" s="5" t="n">
        <v>786</v>
      </c>
    </row>
    <row r="13">
      <c r="A13" s="4" t="inlineStr">
        <is>
          <t>Deferred income taxes</t>
        </is>
      </c>
      <c r="B13" s="5" t="n">
        <v>3115</v>
      </c>
      <c r="C13" s="5" t="n">
        <v>-8024</v>
      </c>
    </row>
    <row r="14">
      <c r="A14" s="3" t="inlineStr">
        <is>
          <t>Changes in operating assets and liabilities, net of acquisitions and dispositions:</t>
        </is>
      </c>
    </row>
    <row r="15">
      <c r="A15" s="4" t="inlineStr">
        <is>
          <t>Receivables, net</t>
        </is>
      </c>
      <c r="B15" s="5" t="n">
        <v>-14341</v>
      </c>
      <c r="C15" s="5" t="n">
        <v>19662</v>
      </c>
    </row>
    <row r="16">
      <c r="A16" s="4" t="inlineStr">
        <is>
          <t>Inventories, net</t>
        </is>
      </c>
      <c r="B16" s="5" t="n">
        <v>32544</v>
      </c>
      <c r="C16" s="5" t="n">
        <v>3716</v>
      </c>
    </row>
    <row r="17">
      <c r="A17" s="4" t="inlineStr">
        <is>
          <t>Income tax receivable</t>
        </is>
      </c>
      <c r="B17" s="5" t="n">
        <v>-109</v>
      </c>
      <c r="C17" s="5" t="n">
        <v>75</v>
      </c>
    </row>
    <row r="18">
      <c r="A18" s="4" t="inlineStr">
        <is>
          <t>Prepaid expenses and other current assets</t>
        </is>
      </c>
      <c r="B18" s="5" t="n">
        <v>-3238</v>
      </c>
      <c r="C18" s="5" t="n">
        <v>4275</v>
      </c>
    </row>
    <row r="19">
      <c r="A19" s="4" t="inlineStr">
        <is>
          <t>Current liabilities</t>
        </is>
      </c>
      <c r="B19" s="5" t="n">
        <v>10361</v>
      </c>
      <c r="C19" s="5" t="n">
        <v>-747</v>
      </c>
    </row>
    <row r="20">
      <c r="A20" s="4" t="inlineStr">
        <is>
          <t>Other balance sheet changes</t>
        </is>
      </c>
      <c r="B20" s="5" t="n">
        <v>-1724</v>
      </c>
      <c r="C20" s="5" t="n">
        <v>-13364</v>
      </c>
    </row>
    <row r="21">
      <c r="A21" s="4" t="inlineStr">
        <is>
          <t>Cash provided by operating activities</t>
        </is>
      </c>
      <c r="B21" s="5" t="n">
        <v>157085</v>
      </c>
      <c r="C21" s="5" t="n">
        <v>22677</v>
      </c>
    </row>
    <row r="22">
      <c r="A22" s="3" t="inlineStr">
        <is>
          <t>Cash Flows From Investing Activities:</t>
        </is>
      </c>
    </row>
    <row r="23">
      <c r="A23" s="4" t="inlineStr">
        <is>
          <t>Purchases of property and equipment</t>
        </is>
      </c>
      <c r="B23" s="5" t="n">
        <v>-25132</v>
      </c>
      <c r="C23" s="5" t="n">
        <v>-21916</v>
      </c>
    </row>
    <row r="24">
      <c r="A24" s="4" t="inlineStr">
        <is>
          <t>Purchases of short-term investments</t>
        </is>
      </c>
      <c r="B24" s="5" t="n">
        <v>-150000</v>
      </c>
    </row>
    <row r="25">
      <c r="A25" s="4" t="inlineStr">
        <is>
          <t>Proceeds from sale of investment in unconsolidated entity</t>
        </is>
      </c>
      <c r="B25" s="5" t="n">
        <v>14586</v>
      </c>
    </row>
    <row r="26">
      <c r="A26" s="4" t="inlineStr">
        <is>
          <t>Other investing activities</t>
        </is>
      </c>
      <c r="B26" s="5" t="n">
        <v>-2000</v>
      </c>
      <c r="C26" s="5" t="n">
        <v>-3000</v>
      </c>
    </row>
    <row r="27">
      <c r="A27" s="4" t="inlineStr">
        <is>
          <t>Cash used in investing activities</t>
        </is>
      </c>
      <c r="B27" s="5" t="n">
        <v>-162546</v>
      </c>
      <c r="C27" s="5" t="n">
        <v>-24916</v>
      </c>
    </row>
    <row r="28">
      <c r="A28" s="3" t="inlineStr">
        <is>
          <t>Cash Flows From Financing Activities:</t>
        </is>
      </c>
    </row>
    <row r="29">
      <c r="A29" s="4" t="inlineStr">
        <is>
          <t>Repayment of revolving credit arrangements</t>
        </is>
      </c>
      <c r="C29" s="5" t="n">
        <v>-222896</v>
      </c>
    </row>
    <row r="30">
      <c r="A30" s="4" t="inlineStr">
        <is>
          <t>Proceeds from revolving credit arrangements</t>
        </is>
      </c>
      <c r="C30" s="5" t="n">
        <v>257698</v>
      </c>
    </row>
    <row r="31">
      <c r="A31" s="4" t="inlineStr">
        <is>
          <t>Repurchase of common stock</t>
        </is>
      </c>
      <c r="C31" s="5" t="n">
        <v>-18053</v>
      </c>
    </row>
    <row r="32">
      <c r="A32" s="4" t="inlineStr">
        <is>
          <t>Proceeds from issuance of common stock</t>
        </is>
      </c>
      <c r="B32" s="5" t="n">
        <v>1044</v>
      </c>
      <c r="C32" s="5" t="n">
        <v>1097</v>
      </c>
    </row>
    <row r="33">
      <c r="A33" s="4" t="inlineStr">
        <is>
          <t>Repurchase of equity awards for employee tax withholding liabilities</t>
        </is>
      </c>
      <c r="B33" s="5" t="n">
        <v>-2983</v>
      </c>
      <c r="C33" s="5" t="n">
        <v>-1870</v>
      </c>
    </row>
    <row r="34">
      <c r="A34" s="4" t="inlineStr">
        <is>
          <t>Cash dividends paid</t>
        </is>
      </c>
      <c r="B34" s="5" t="n">
        <v>-20447</v>
      </c>
      <c r="C34" s="5" t="n">
        <v>-12706</v>
      </c>
    </row>
    <row r="35">
      <c r="A35" s="4" t="inlineStr">
        <is>
          <t>Other financing activities</t>
        </is>
      </c>
      <c r="B35" s="5" t="n">
        <v>-749</v>
      </c>
      <c r="C35" s="5" t="n">
        <v>-459</v>
      </c>
    </row>
    <row r="36">
      <c r="A36" s="4" t="inlineStr">
        <is>
          <t>Cash (used in) provided by financing activities</t>
        </is>
      </c>
      <c r="B36" s="5" t="n">
        <v>-23135</v>
      </c>
      <c r="C36" s="5" t="n">
        <v>2811</v>
      </c>
    </row>
    <row r="37">
      <c r="A37" s="4" t="inlineStr">
        <is>
          <t>Net change in cash and cash equivalents</t>
        </is>
      </c>
      <c r="B37" s="5" t="n">
        <v>-28596</v>
      </c>
      <c r="C37" s="5" t="n">
        <v>572</v>
      </c>
    </row>
    <row r="38">
      <c r="A38" s="4" t="inlineStr">
        <is>
          <t>Effect of foreign currency translation on cash and cash equivalents</t>
        </is>
      </c>
      <c r="B38" s="5" t="n">
        <v>559</v>
      </c>
      <c r="C38" s="5" t="n">
        <v>39</v>
      </c>
    </row>
    <row r="39">
      <c r="A39" s="4" t="inlineStr">
        <is>
          <t>Cash and cash equivalents at the beginning of year</t>
        </is>
      </c>
      <c r="B39" s="5" t="n">
        <v>66013</v>
      </c>
      <c r="C39" s="5" t="n">
        <v>52460</v>
      </c>
    </row>
    <row r="40">
      <c r="A40" s="4" t="inlineStr">
        <is>
          <t>Cash and cash equivalents at the end of period</t>
        </is>
      </c>
      <c r="B40" s="6" t="n">
        <v>37976</v>
      </c>
      <c r="C40" s="6" t="n">
        <v>530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Oct. 30, 2021</t>
        </is>
      </c>
    </row>
    <row r="3">
      <c r="A3" s="3" t="inlineStr">
        <is>
          <t>Basis of Presentation</t>
        </is>
      </c>
    </row>
    <row r="4">
      <c r="A4" s="4" t="inlineStr">
        <is>
          <t>Basis of Presentation</t>
        </is>
      </c>
      <c r="B4" s="4" t="inlineStr">
        <is>
          <t>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0 Form 10-K. No recently issued guidance adopted in Fiscal 2021 had a material impact on our consolidated financial statements upon adoption or is expected to have a material impact in future periods. Recently Issued Accounting Standards Applicable to Future Periods Recent accounting pronouncements pending adoption are either not applicable or not expected to have a material impact on our consolidated financial statements. COVID-19 Pandemic The COVID-19 pandemic has had a significant effect on overall economic conditions and our operations. Due to the COVID-19 pandemic, we saw reduced consumer traffic starting in March 2020 and temporarily closed all our retail and restaurant locations. We began reopening our stores and restaurants in the Second Quarter of Fiscal 2020 in a phased approach in accordance with local government guidelines and with additional safety protocols. Some of our locations continue to experience reduced traffic, limited operating hours and capacity, seating and other limitations, with such factors impacting individual locations to varying degrees. There can be no assurance that additional closures will not occur in the future as a result of any resurgence of COVID-19 cases and/or additional government mandates or recommendations. In addition, the shift from in-store shopping to online shopping accelerated during the COVID-19 pandemic resulting in strong growth in our e-commerce businesses during the COVID-19 pandemic. While the First Nine Months of Fiscal 2021 saw a significant rebound in retail traffic in the strong consumer macro-economic environment, there can be no assurance that these trends will continue. There remains significant uncertainty as to the duration and severity of the pandemic as well as the associated business disruption, impact on discretionary spending and restrictions on our ongoing operations. Thus, the ultimate impact of the pandemic on our business is uncertain, at this time.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Group Information</t>
        </is>
      </c>
      <c r="B1" s="2" t="inlineStr">
        <is>
          <t>9 Months Ended</t>
        </is>
      </c>
    </row>
    <row r="2">
      <c r="B2" s="2" t="inlineStr">
        <is>
          <t>Oct. 30, 2021</t>
        </is>
      </c>
    </row>
    <row r="3">
      <c r="A3" s="3" t="inlineStr">
        <is>
          <t>Operating Group Information</t>
        </is>
      </c>
    </row>
    <row r="4">
      <c r="A4" s="4" t="inlineStr">
        <is>
          <t>Operating Group Information</t>
        </is>
      </c>
      <c r="B4" s="4" t="inlineStr">
        <is>
          <t xml:space="preserve"> 2. Operating Group Information: Tommy Bahama, Lilly Pulitzer and Southern Tide each design, source, market and distribute apparel and related products bearing their respective trademarks and license their trademarks for other product categories. In Fiscal 2020, we decided to exit Lanier Apparel, which was effectively complete as of October 30, 2021. Corporate and Other is a reconciling category for reporting purposes and includes our corporate offices, substantially all financing activities, the elimination of inter-segment sales and any other items that are not allocated to the operating groups, including LIFO inventory accounting adjustments. Because our LIFO inventory pool does not correspond to our operating group definitions, LIFO inventory accounting adjustments are not allocated to the operating groups. Corporate and Other also includes the operations of other businesses which are not included in our operating groups, including the operations of TBBC, Duck Head and our Lyons, Georgia distribution center. For a more extensive description of our operating groups and Corporate and Other, see Part I, Item 1. Business included in our Fiscal 2020 Form 10-K. The table below presents certain financial information (in thousands) about our operating groups, as well as Corporate and Other. ​ ​ ​ ​ ​ ​ ​ ​ ​ ​ ​ ​ ​ ​ ​ Third Quarter ​ First Nine Months ​ ​ Fiscal 2021 Fiscal 2020 Fiscal 2021 Fiscal 2020 ​ Net sales ​ ​ ​ ​ Tommy Bahama ​ $ 148,454 ​ $ 94,905 ​ $ 513,985 ​ $ 277,143 ​ Lilly Pulitzer ​ 72,157 ​ 53,714 ​ 233,066 ​ 176,723 ​ Southern Tide ​ 13,151 ​ 10,023 ​ 43,204 ​ 27,136 ​ Lanier Apparel ​ 4,232 ​ 10,810 ​ 24,743 ​ 29,985 ​ Corporate and Other ​ 9,735 ​ 5,683 ​ 27,165 ​ 16,479 ​ Consolidated net sales ​ $ 247,729 ​ $ 175,135 ​ $ 842,163 ​ $ 527,466 ​ ​ ​ ​ ​ ​ ​ ​ ​ ​ ​ ​ ​ ​ ​ Depreciation and amortization ​ ​ ​ ​ ​ Tommy Bahama ​ $ 6,895 ​ $ 7,179 ​ $ 20,801 ​ $ 24,173 ​ Lilly Pulitzer ​ 2,445 ​ 2,254 ​ 6,833 ​ 7,585 ​ Southern Tide ​ 198 ​ 174 ​ 583 ​ 487 ​ Lanier Apparel ​ 27 ​ 629 ​ 88 ​ 978 ​ Corporate and Other ​ 312 ​ 336 ​ 947 ​ 1,000 ​ Consolidated depreciation and amortization ​ $ 9,877 ​ $ 10,572 ​ $ 29,252 ​ $ 34,223 ​ ​ ​ ​ ​ ​ ​ ​ ​ ​ ​ ​ ​ ​ ​ Operating income (loss) ​ ​ ​ ​ ​ Tommy Bahama ​ $ 5,531 ​ $ (7,212) ​ $ 73,515 ​ $ (43,286) ​ Lilly Pulitzer ​ ​ 15,985 ​ 5,266 ​ 61,713 ​ 25,676 ​ Southern Tide ​ 2,690 ​ (464) ​ 8,893 ​ (64,809) ​ Lanier Apparel ​ 348 ​ (12,500) ​ 2,053 ​ (21,271) ​ Corporate and Other ​ 6,053 ​ 1,192 ​ (12,678) ​ (3,534) ​ Consolidated operating income (loss) ​ 30,607 ​ (13,718) ​ $ 133,496 ​ $ (107,224) ​ Interest expense, net ​ 222 ​ 339 ​ 685 ​ 1,673 ​ Earnings (loss) before income taxes ​ $ 30,385 ​ $ (14,057) ​ $ 132,811 ​ $ (108,897) ​ ​ ​ ​ ​ ​ ​ ​ ​ ​ ​ ​ ​ October 30, 2021 January 30, 2021 October 31, 2020 Assets ​ ​ ​ ​ Tommy Bahama (1) ​ $ 531,534 ​ $ 569,854 ​ $ 616,049 Lilly Pulitzer (2) ​ 173,104 ​ 176,467 ​ 182,020 Southern Tide (3) ​ 31,092 ​ 31,641 ​ 30,172 Lanier Apparel (4) ​ 3,261 ​ 10,967 ​ 20,783 Corporate and Other (5) ​ 193,812 ​ 76,705 ​ 52,993 Consolidated Total Assets ​ $ 932,803 ​ $ 865,634 ​ $ 902,017 (1) Decrease in Tommy Bahama total assets from October 31, 2020 includes reductions in operating lease assets, property and equipment and inventories partially offset by higher receivables. (2) Decrease in Lilly Pulitzer total assets from October 31, 2020 includes reductions in inventories and operating lease assets partially offset by increased property and equipment. (3) Increase in Southern Tide total assets from October 31, 2020 includes increases in inventories and receivables partially offset by lower operating lease assets. (4) Decrease in Lanier Apparel total assets from October 31, 2020 is due to the exit of the Lanier Apparel business during Fiscal 2021. The remaining assets of Lanier Apparel as of October 30, 2021 primarily consist of trade receivables as well as property and equipment associated with our Toccoa, Georgia distribution center and Merida, Mexico manufacturing facility, both of which have ceased operations. (5) Increase in Corporate and Other total assets from October 31, 2020 primarily consists of increases in short term investments and assets set aside for potential deferred compensation obligations, partially offset by decreases in cash and cash equivalents and inventories. ​ 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 ​ ​ ​ ​ ​ ​ ​ ​ ​ ​ ​ ​ ​ ​ ​ ​ Third Quarter Fiscal 2021 ​ Net Sales Retail E-commerce Restaurant Wholesale Other Tommy Bahama ​ $ 148,454 47 % 22 % 13 % 18 % — % Lilly Pulitzer ​ 72,157 31 % 58 % — % 11 % — % Southern Tide ​ 13,151 7 % 21 % — % 72 % — % Lanier Apparel ​ 4,232 — % — % — % 100 % — % Corporate and Other ​ 9,735 — % 49 % — % 48 % 3 % Total ​ $ 247,729 37 % 33 % 8 % 21 % — % ​ ​ ​ ​ ​ ​ ​ ​ ​ ​ ​ ​ ​ ​ ​ ​ ​ ​ Third Quarter Fiscal 2020 ​ Net Sales Retail E-commerce Restaurant Wholesale Other Tommy Bahama ​ $ 94,905 37 % 27 % 13 % 23 % — % Lilly Pulitzer ​ 53,714 22 % 66 % — % 12 % — % Southern Tide ​ 10,023 4 % 24 % — % 72 % — % Lanier Apparel ​ 10,810 — % — % — % 100 % — % Corporate and Other ​ 5,683 — % 54 % — % 44 % 2 % Total ​ $ 175,135 27 % 38 % 7 % 28 % — % ​ ​ ​ ​ ​ ​ ​ ​ ​ ​ ​ ​ ​ ​ ​ ​ ​ ​ First Nine Months 2021 ​ Net Sales Retail E ‑ commerce Restaurant Wholesale Other Tommy Bahama ​ $ 513,985 46 % 24 % 14 % 16 % — % Lilly Pulitzer ​ 233,066 35 % 48 % — % 17 % — % Southern Tide ​ 43,204 7 % 23 % — % 70 % — % Lanier Apparel ​ 24,743 — % — % — % 100 % — % Corporate and Other ​ 27,165 — % 53 % — % 43 % 4 % Consolidated net sales ​ $ 842,163 38 % 31 % 8 % 22 % — % ​ ​ ​ ​ ​ ​ ​ ​ ​ ​ ​ ​ ​ ​ ​ ​ ​ First Nine Months 2020 ​ Net Sales Retail E ‑ commerce Restaurant Wholesale Other Tommy Bahama ​ $ 277,143 36 % 34 % 12 % 18 % — % Lilly Pulitzer ​ 176,723 19 % 64 % — % 17 % — % Southern Tide ​ 27,136 3 % 29 % — % 68 % — % Lanier Apparel ​ 29,985 — % — % — % 100 % — % Corporate and Other ​ 16,479 — % 65 % — % 31 % 4 % Consolidated net sales ​ $ 527,466 26 % 43 % 6 % 25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9 Months Ended</t>
        </is>
      </c>
    </row>
    <row r="2">
      <c r="B2" s="2" t="inlineStr">
        <is>
          <t>Oct. 30, 2021</t>
        </is>
      </c>
    </row>
    <row r="3">
      <c r="A3" s="3" t="inlineStr">
        <is>
          <t>Revenue Recognition and Receivables</t>
        </is>
      </c>
    </row>
    <row r="4">
      <c r="A4" s="4" t="inlineStr">
        <is>
          <t>Revenue Recognition and Receivables</t>
        </is>
      </c>
      <c r="B4" s="4" t="inlineStr">
        <is>
          <t>3. Revenue Recognition and Receivables: The table below quantifies net sales by distribution channel (in thousands) for each period presented. ​ ​ ​ ​ ​ ​ ​ ​ ​ ​ ​ ​ ​ ​ ​ ​ Third Quarter First Nine Months ​ ​ Fiscal 2021 Fiscal 2020 Fiscal 2021 Fiscal 2020 ​ Retail ​ $ 92,579 ​ $ 47,415 ​ $ 319,493 ​ $ 134,701 ​ E-commerce ​ 82,402 ​ 66,135 ​ 261,393 ​ 226,618 ​ Restaurant ​ 19,748 ​ 12,214 ​ 70,784 ​ 32,505 ​ Wholesale ​ 52,658 ​ 49,221 ​ 189,133 ​ 132,768 ​ Other ​ 342 ​ 150 ​ 1,360 ​ 874 ​ Net sales ​ $ 247,729 ​ $ 175,135 ​ $ 842,163 ​ $ 527,466 ​ ​ In the ordinary course of our wholesale operations, we offer discounts, allowances and cooperative advertising support to some of our wholesale customers for certain products. As of October 30, 2021, January 30, 2021 and October 31, 2020, reserve balances recorded as a reduction to receivables related to these items were $5 million, $6 million and $8 million, respectively. As of October 30, 2021, January 30, 2021 and October 31, 2020, our provision for credit losses related to receivables included in our consolidated balance sheets was $2 million, $3 million and $3 million, respectively. In the First Nine Months of Fiscal 2021, provisions for credit losses expense included in our consolidated statement of operations was a credit of $1 million and write-offs of credit losses was $0 million. In the First Nine Months of Fiscal 2020, provisions for credit losses expense included in our consolidated statement of operations was $4 million and write-offs of credit losses was $2 million. Substantially all amounts recognized in receivables, net represent trade receivables related to contracts with customers. In addition to trade and other receivables, tenant allowances due from landlord of $0 million, $2 million and $3 million are included in receivables, net in our consolidated balance sheet as of October 30, 2021, January 30, 2021 and October 31, 2020, respectively. As of October 30, 2021, January 30, 2021 and October 31, 2020, prepaid expenses and other current assets included $3 million, $4 million and $3 million, respectively, representing the estimated value of inventory for expected direct to consumer and wholesale sales returns. An estimated sales return liability of $7 million, $7 million and $6 million for expected direct to consumer returns is classified in accrued expenses and other liabilities in our consolidated balance sheet as of October 30, 2021, January 30, 2021 and October 31, 2020, respectively. Contract liabilities for gift cards purchased by consumers and merchandise credits received by customers but not yet redeemed, less any breakage income recognized to date, is included in accrued expenses and other liabilities in our consolidated balance sheet and totaled $14 million, $13 million and $12 million as of October 30, 2021, January 30, 2021, and Octo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0:22:33Z</dcterms:created>
  <dcterms:modified xmlns:dcterms="http://purl.org/dc/terms/" xmlns:xsi="http://www.w3.org/2001/XMLSchema-instance" xsi:type="dcterms:W3CDTF">2021-12-09T20:22:33Z</dcterms:modified>
</cp:coreProperties>
</file>